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tatement of Stockholders' Defi"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Stockholders' Deficiency" sheetId="10" state="visible" r:id="rId10"/>
    <sheet xmlns:r="http://schemas.openxmlformats.org/officeDocument/2006/relationships" name="Related Party Transactions" sheetId="11" state="visible" r:id="rId11"/>
    <sheet xmlns:r="http://schemas.openxmlformats.org/officeDocument/2006/relationships" name="Convertible Notes" sheetId="12" state="visible" r:id="rId12"/>
    <sheet xmlns:r="http://schemas.openxmlformats.org/officeDocument/2006/relationships" name="Significant Agreements" sheetId="13" state="visible" r:id="rId13"/>
    <sheet xmlns:r="http://schemas.openxmlformats.org/officeDocument/2006/relationships" name="Finance Lease" sheetId="14" state="visible" r:id="rId14"/>
    <sheet xmlns:r="http://schemas.openxmlformats.org/officeDocument/2006/relationships" name="Acquisition Deposits" sheetId="15" state="visible" r:id="rId15"/>
    <sheet xmlns:r="http://schemas.openxmlformats.org/officeDocument/2006/relationships" name="Concentrations, Commitments and" sheetId="16" state="visible" r:id="rId16"/>
    <sheet xmlns:r="http://schemas.openxmlformats.org/officeDocument/2006/relationships" name="Small Business Administration G" sheetId="17" state="visible" r:id="rId17"/>
    <sheet xmlns:r="http://schemas.openxmlformats.org/officeDocument/2006/relationships" name="Debt Forgiveness" sheetId="18" state="visible" r:id="rId18"/>
    <sheet xmlns:r="http://schemas.openxmlformats.org/officeDocument/2006/relationships" name="Recent Accounting Pronouncement"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tockholders' Deficiency (Table" sheetId="22" state="visible" r:id="rId22"/>
    <sheet xmlns:r="http://schemas.openxmlformats.org/officeDocument/2006/relationships" name="Finance Lease (Tables)" sheetId="23" state="visible" r:id="rId23"/>
    <sheet xmlns:r="http://schemas.openxmlformats.org/officeDocument/2006/relationships" name="Organization and Nature of Op_2" sheetId="24" state="visible" r:id="rId24"/>
    <sheet xmlns:r="http://schemas.openxmlformats.org/officeDocument/2006/relationships" name="Summary of Significant Accoun_3" sheetId="25" state="visible" r:id="rId25"/>
    <sheet xmlns:r="http://schemas.openxmlformats.org/officeDocument/2006/relationships" name="Going Concern (Details Narrativ" sheetId="26" state="visible" r:id="rId26"/>
    <sheet xmlns:r="http://schemas.openxmlformats.org/officeDocument/2006/relationships" name="Stockholders' Deficiency (Detai" sheetId="27" state="visible" r:id="rId27"/>
    <sheet xmlns:r="http://schemas.openxmlformats.org/officeDocument/2006/relationships" name="Stockholders' Deficiency - Sche" sheetId="28" state="visible" r:id="rId28"/>
    <sheet xmlns:r="http://schemas.openxmlformats.org/officeDocument/2006/relationships" name="Stockholders' Deficiency - Sc_2" sheetId="29" state="visible" r:id="rId29"/>
    <sheet xmlns:r="http://schemas.openxmlformats.org/officeDocument/2006/relationships" name="Related Party Transactions (Det" sheetId="30" state="visible" r:id="rId30"/>
    <sheet xmlns:r="http://schemas.openxmlformats.org/officeDocument/2006/relationships" name="Convertible Notes (Details Narr" sheetId="31" state="visible" r:id="rId31"/>
    <sheet xmlns:r="http://schemas.openxmlformats.org/officeDocument/2006/relationships" name="Significant Agreements (Details" sheetId="32" state="visible" r:id="rId32"/>
    <sheet xmlns:r="http://schemas.openxmlformats.org/officeDocument/2006/relationships" name="Finance Lease (Details Narrativ" sheetId="33" state="visible" r:id="rId33"/>
    <sheet xmlns:r="http://schemas.openxmlformats.org/officeDocument/2006/relationships" name="Finance Lease - Schedule of Lea" sheetId="34" state="visible" r:id="rId34"/>
    <sheet xmlns:r="http://schemas.openxmlformats.org/officeDocument/2006/relationships" name="Finance Lease - Schedule of Mat" sheetId="35" state="visible" r:id="rId35"/>
    <sheet xmlns:r="http://schemas.openxmlformats.org/officeDocument/2006/relationships" name="Acquisition Deposits (Details N" sheetId="36" state="visible" r:id="rId36"/>
    <sheet xmlns:r="http://schemas.openxmlformats.org/officeDocument/2006/relationships" name="Concentrations, Commitments a_2" sheetId="37" state="visible" r:id="rId37"/>
    <sheet xmlns:r="http://schemas.openxmlformats.org/officeDocument/2006/relationships" name="Small Business Administration_2" sheetId="38" state="visible" r:id="rId38"/>
    <sheet xmlns:r="http://schemas.openxmlformats.org/officeDocument/2006/relationships" name="Debt Forgiveness (Details Narra" sheetId="39" state="visible" r:id="rId39"/>
    <sheet xmlns:r="http://schemas.openxmlformats.org/officeDocument/2006/relationships" name="Subsequent Events (Details Narr"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6" customWidth="1" min="2" max="2"/>
    <col width="14" customWidth="1" min="3" max="3"/>
  </cols>
  <sheetData>
    <row r="1">
      <c r="A1" s="1" t="inlineStr">
        <is>
          <t>Document and Entity Information - shares</t>
        </is>
      </c>
      <c r="B1" s="2" t="inlineStr">
        <is>
          <t>6 Months Ended</t>
        </is>
      </c>
    </row>
    <row r="2">
      <c r="B2" s="2" t="inlineStr">
        <is>
          <t>Jun. 30, 2020</t>
        </is>
      </c>
      <c r="C2" s="2" t="inlineStr">
        <is>
          <t>Aug. 14, 2020</t>
        </is>
      </c>
    </row>
    <row r="3">
      <c r="A3" s="3" t="inlineStr">
        <is>
          <t>Document And Entity Information</t>
        </is>
      </c>
    </row>
    <row r="4">
      <c r="A4" s="4" t="inlineStr">
        <is>
          <t>Entity Registrant Name</t>
        </is>
      </c>
      <c r="B4" s="4" t="inlineStr">
        <is>
          <t>Edge Data Solutions, Inc.</t>
        </is>
      </c>
    </row>
    <row r="5">
      <c r="A5" s="4" t="inlineStr">
        <is>
          <t>Entity Central Index Key</t>
        </is>
      </c>
      <c r="B5" s="4" t="inlineStr">
        <is>
          <t>0001614826</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8171079</v>
      </c>
    </row>
    <row r="18">
      <c r="A18" s="4" t="inlineStr">
        <is>
          <t>Document Fiscal Period Focus</t>
        </is>
      </c>
      <c r="B18" s="4" t="inlineStr">
        <is>
          <t>Q2</t>
        </is>
      </c>
    </row>
    <row r="19">
      <c r="A19" s="4" t="inlineStr">
        <is>
          <t>Document Fiscal Year Focus</t>
        </is>
      </c>
      <c r="B19"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holders' Deficiency</t>
        </is>
      </c>
      <c r="B1" s="2" t="inlineStr">
        <is>
          <t>6 Months Ended</t>
        </is>
      </c>
    </row>
    <row r="2">
      <c r="B2" s="2" t="inlineStr">
        <is>
          <t>Jun. 30, 2020</t>
        </is>
      </c>
    </row>
    <row r="3">
      <c r="A3" s="3" t="inlineStr">
        <is>
          <t>Equity [Abstract]</t>
        </is>
      </c>
    </row>
    <row r="4">
      <c r="A4" s="4" t="inlineStr">
        <is>
          <t>Stockholders' Deficiency</t>
        </is>
      </c>
      <c r="B4" s="4" t="inlineStr">
        <is>
          <t>NOTE 4: STOCKHOLDERS’ DEFICIENCY The Company has designated ten million (10,000,000)
shares of its preferred stock, par value $0.001 as Class A Preferred Super Majority Voting Stock (“Class A”). The Class
A shares have the right to vote upon matters submitted to the holders of common stock, par value $0.0001 of the Company. Class
A shares have a vote equal to the number of shares of common stock of the Company which would give the holders of the Class A shares
a vote equal to sixty percent (60%) of the common stock. This vote shall be exercised pro-rata by the holders of the Class A. The
Company shall have the right to redeem, in its sole and absolute discretion, at any time one (1) year after the date of issuance
of such Class A shares, all or any portion of the shares of Class A at a price of one cent ($0.01) per share. On October 4, 2018,
the Company issued a total of 7,000,000 Class A shares to its CEO and COO as stock-based compensation for services rendered. The Company has not currently authorized a
Class B designation of Preferred Stock. The Company has designated ten million (10,000,000)
shares of its preferred stock, par value $0.001 as Class C Convertible Preferred Non-Voting Stock (“Class C”). Each
share of Class C shall be convertible into five (5) shares of common stock. The holders of Class C shall be entitled to receive
the same dividend as the holders of the common stock and such dividend shall be paid pro rata per share on a fully converted basis.
The holders of Class C shall have piggyback registration rights. The Company shall have the right to redeem, in its sole and absolute
discretion, at any time after five (5) years, all or any portion of the shares of Class C at a price of five dollars ($5.00) per
share. The Class C shares shall be considered to have a junior liquidation preference to Class A shares and a senior dividend preference
to Class A shares. On October 4, 2018, the Company issued a total of 7,000,000 Class C shares to its CEO and COO as stock-based
compensation for services rendered. Subsequently, in April 2019, the Company filed an amended and restated certificate of designation,
which restricts the CEO and COO from converting the 7,000,000 shares into common stock for 36 months from the issuance date. On January 20, 2020, the Company purchased
datacenter equipment components for 32,000 shares of common stock and capitalized $6,083 based on the estimated value of surrounding
equity transactions. In January 2020, the Company issued 627,862
equity units at $0.25 to two individuals in exchange for conversion of $100,000 of convertible notes and $6,966 of accrued interest
and an additional $50,000 of cash. Each equity unit consists of one three-year warrant to purchase two shares of the Company’s
common stock for $0.50 each, and one share of the Company’s common stock. The Company may call the warrants in the event
its common stock trades for $1.00 or more per share for ten out of fifteen consecutive trading days. In connection with these transactions,
the Company assigned $119,665 of value to the common stock and $37,301 to the warrants using the Black-Scholes model with the following
inputs:
Risk-free interest rate 1.44%-1.51 %
Expected life of warrants 3 years
Annualized volatility 60 %
Dividend rate 0 % The following table sets forth the Company’s
warrant activity through June 30, 2020:
Warrants Shares Term Exercise
Remaining Life
Balance, December 31, 2019 - -
Warrants issued with equity units 627,862 1,255,724 3 years $ 0.50
Balance, March 31, 2020 627,862 1,255,724
No new issuances
Balance, June 30, 2020 627,862 1,255,724 As further discussed in Note 2, the Company
issued 50,000 common shares and 860,000 common shares to management, board members and consultants for services rendered, resulting
in stock-based compensation expense of $9,500 and $163,400 for the three and six months ended June 30, 2020, all respectively. As of June 30, 2020, the Company was authorized
to issue 150,000,000 shares of common stock. All common stock shares have full dividend and voting rights. However, it is not anticipated
that the Company will be declaring dividends in the foreseeable future. As of June 30, 2020, the Company had 7,171,079
common shares outstanding. As of June 30, 2020, 7,000,000 shares of Class
A Preferred Stock and 7,000,000 shares of Class C Preferred Stock were issued and outstand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NOTE 5: RELATED PARTY TRANSACTIONS During the six months ended June 30, 2020,
the Company paid out previously accrued consulting fees payable to the CEO and COO of $22,000 and $19,000, respectively, paid $40,000
and $35,000 of current compensation, and paid $6,600 and $3,909 in health insurance premiums for the CEO and COO, respectively.
The Company does not currently have consulting or employment agreements with these individuals, and as a result, these fees may
fluctuate from time to time. While the Company believes these individuals were appropriately classified as contractors and has
accordingly neither paid nor accrued payroll taxes, these payments may result in future tax liabilities should the Internal Revenue
Service deem these individuals to be employees. As of June 30, 2020, the Company owed $0 of outstanding compensation to the CEO
and COO. During the six months ended June 30, 2020,
the Company’s CEO and COO paid expenses on behalf of the Company totaling $59,995 and $42,687, and the Company repaid $64,758
and $41,976 of related party advances, respectively. As of June 30, 2020, the Company was indebted to the CEO for $54,476 and to
the COO for $29,901, respectively, for expenses paid on behalf of the company. In June 2020, Austin Bosarge joined the Company’s
Board of Directors. In connection with his appointment to the Board of Directors, he forgave $33,000 of outstanding fees due to
his company for previous professional services rendered, resulting in a deemed contribution of $33,000 for the three and six months
ended June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6 Months Ended</t>
        </is>
      </c>
    </row>
    <row r="2">
      <c r="B2" s="2" t="inlineStr">
        <is>
          <t>Jun. 30, 2020</t>
        </is>
      </c>
    </row>
    <row r="3">
      <c r="A3" s="3" t="inlineStr">
        <is>
          <t>Debt Disclosure [Abstract]</t>
        </is>
      </c>
    </row>
    <row r="4">
      <c r="A4" s="4" t="inlineStr">
        <is>
          <t>Convertible Notes</t>
        </is>
      </c>
      <c r="B4" s="4" t="inlineStr">
        <is>
          <t>NOTE 6: CONVERTIBLE NOTES As discussed in Note 4, in January, two individuals
converted a total of $100,000 of outstanding principal and $6,966 of accrued interest into 427,862 equity units, each consisting
of one common share and a three-year warrant to purchase two shares of common stock at $0.50 per share, in connection with additional
subscriptions totaling $50,000 to purchase 200,000 of these equity units. In February 2020, the Company issued two short-term
convertible notes for total proceeds of $110,000. These notes mature one year from execution and accrue interest at a rate of 10%
per annum. Conversion terms call for conversion of principal and accrued interest at 70% of the stock price upon closing any offering
resulting in aggregate financing of at least $1,000,000. In April 2020, the Company issued three short-term
convertible notes for total proceeds of $150,000. These notes mature one year from execution and accrue interest at rates ranging
from 10-12% per annum. Conversion terms call for conversion of principal and accrued interest at 70% of the stock price upon closing
any offering resulting in aggregate financing of at least $1,000,000. In June 2020, the Company issued another short-term
convertible note for total proceeds of $50,000. This note matures one year from execution and accrues interest at 10% per annum.
Conversion terms call for conversion of principal and accrued interest at 70% of the stock price upon closing any offering resulting
in aggregate financing of at least $1,000,000. The Company evaluated the convertible notes
in light of ASC 470 and determined that a beneficial conversion feature exists. However, given the contingent nature of the holder’s
option and the lack of a market for the Company’s stock, the Company concluded that such a feature is not currently ascertainable
and allocated the full principal amount to the convertible note liability. During the three and six months ended June
30, 2020 and 2019, the Company recognized $8,864 and $13,228 and $1,322 and $1,322 of interest expense on convertible debt, all
respectively. As of June 30, 2020 and 2019, accrued interest on convertible debt was $13,528 and $7,267, net of converted interest
of $6,966 and $0 during the periods then ended,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ignificant Agreements</t>
        </is>
      </c>
      <c r="B1" s="2" t="inlineStr">
        <is>
          <t>6 Months Ended</t>
        </is>
      </c>
    </row>
    <row r="2">
      <c r="B2" s="2" t="inlineStr">
        <is>
          <t>Jun. 30, 2020</t>
        </is>
      </c>
    </row>
    <row r="3">
      <c r="A3" s="3" t="inlineStr">
        <is>
          <t>Significant Agreements</t>
        </is>
      </c>
    </row>
    <row r="4">
      <c r="A4" s="4" t="inlineStr">
        <is>
          <t>Significant Agreements</t>
        </is>
      </c>
      <c r="B4" s="4" t="inlineStr">
        <is>
          <t>NOTE 7: SIGNIFICANT AGREEMENTS On January 29, 2020, the Company entered into
a master service agreement with Charter Trading Corporation (“Charter”), a Texas company, under which Charter will
provide materials and various engineering and design services in connection with the Company’s development of planned datacenters.
The Company has not yet realized any financial impacts pertaining to this agreement. Effective March 1, 2020, the Company entered
into a consulting agreement with a capital formation consultant, with the intent that the consultant will make introductions to
potential capital sources. The consulting agreement calls for a monthly cash fee of $10,000 for the first six months and 100,000
shares of restricted common stock upon the earlier of (a) closing of $500,000 of debt or equity financing or (b) the second agreement
renewal. Upon the earlier of (a) a $2,500,000 debt or equity financing or (b) the second agreement renewal, the consultant’s
base compensation will increase to $15,000 per month. In the event the Company achieves at least $2,500,000 of debt or equity funding,
the consultant will receive 250,000 fully vested warrants to purchase shares of the Company’s common shares at $0.25 each
for the next three years. The Company may, at the option of the Board, issue additional equity as an annual performance bonus. On June 24, 2020, the Company entered into
a reseller agreement with a Texas-based technology company under which it can purchase and resell datacenter-related equipment.
The Company has not yet realized any financial impac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inance Lease</t>
        </is>
      </c>
      <c r="B1" s="2" t="inlineStr">
        <is>
          <t>6 Months Ended</t>
        </is>
      </c>
    </row>
    <row r="2">
      <c r="B2" s="2" t="inlineStr">
        <is>
          <t>Jun. 30, 2020</t>
        </is>
      </c>
    </row>
    <row r="3">
      <c r="A3" s="3" t="inlineStr">
        <is>
          <t>Leases [Abstract]</t>
        </is>
      </c>
    </row>
    <row r="4">
      <c r="A4" s="4" t="inlineStr">
        <is>
          <t>Finance Lease</t>
        </is>
      </c>
      <c r="B4" s="4" t="inlineStr">
        <is>
          <t xml:space="preserve">NOTE 8: FINANCE LEASE On March 27, 2020, the Company entered into
a 36-month lease for datacenter equipment. Terms of the lease call for 36 monthly payments of $1,292, with the first payment due
at inception, together with a $7,753 security deposit, $3,140 of sales tax and a $500 origination fee, for a total of $12,685 due
up front. The Company paid the $12,685 on March 27, 2020. The Company evaluated the lease in light of
ASC 842 and determined that it was a long-term finance lease, since (a) the lease term is for the major part of the remaining economic
life of the underlying asset and (b) the present value of the sum of lease payments equals or substantially exceeds the fair value
of the underlying asset. At lease inception, the Company recognized a right of use asset for $38,895, prepaid tax of $3,140 and
a lease liability of $38,895. The Company will ratably amortize the right of use asset and prepaid tax to lease expense over the
lease’s life. Based on the present value, term and payment schedule, the Company determined the lease’s implicit rate
to be 12.55% and will record interest expense accordingly over the life of the lease. During the six months ended June 30, 2020,
the Company paid a total of $1,464, including $1,292 of principal and $172 of interest, to the lessor and recognized $3,503 of
lease expense for the three and six months ended June 30, 2020. As of June 30, 2020, lease-related assets and
liabilities consisted of:
Assets
Prepaid expense $ 2,878
Right of use asset - finance lease 35,654
Security deposit 7,753
Total lease-related assets $ 46,285
Liabilities
Accrued interest $ 1,005
Lease liability - finance, current portion 14,430
Lease liability - finance, non-current portion 23,173
Total lease-related liabilities $ 37,603 Future maturities of the lease liability are
as follows:
2020 $ 8,374
2021 12,500
2022 14,186
2023 2,543
Total future maturities $ 37,6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quisition Deposits</t>
        </is>
      </c>
      <c r="B1" s="2" t="inlineStr">
        <is>
          <t>6 Months Ended</t>
        </is>
      </c>
    </row>
    <row r="2">
      <c r="B2" s="2" t="inlineStr">
        <is>
          <t>Jun. 30, 2020</t>
        </is>
      </c>
    </row>
    <row r="3">
      <c r="A3" s="3" t="inlineStr">
        <is>
          <t>Acquisition Deposits</t>
        </is>
      </c>
    </row>
    <row r="4">
      <c r="A4" s="4" t="inlineStr">
        <is>
          <t>Acquisition Deposits</t>
        </is>
      </c>
      <c r="B4" s="4" t="inlineStr">
        <is>
          <t>NOTE 9: ACQUISITION DEPOSITS During the six months ended June 30, 2020,
the Company issued $25,000 of payments in anticipation of an acquisition of the assets of Blockchain Resources Corp. On June 26,
2020, the parties terminated the agreement. In connection with these payments, a contractor received $2,000 for services directly
pertaining to the buildout of the Company’s datacenter equipment. As a result, the Company capitalized the $2,000 and wrote
off the remaining $23,000 as unrecoverable los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centrations, Commitments and Contingencies</t>
        </is>
      </c>
      <c r="B1" s="2" t="inlineStr">
        <is>
          <t>6 Months Ended</t>
        </is>
      </c>
    </row>
    <row r="2">
      <c r="B2" s="2" t="inlineStr">
        <is>
          <t>Jun. 30, 2020</t>
        </is>
      </c>
    </row>
    <row r="3">
      <c r="A3" s="3" t="inlineStr">
        <is>
          <t>Commitments and Contingencies Disclosure [Abstract]</t>
        </is>
      </c>
    </row>
    <row r="4">
      <c r="A4" s="4" t="inlineStr">
        <is>
          <t>Concentrations, Commitments and Contingencies</t>
        </is>
      </c>
      <c r="B4" s="4" t="inlineStr">
        <is>
          <t>NOTE 10: CONCENTRATIONS, COMMITMENTS AND
CONTINGENCIES During the three and six months ended June
30, 2020, one customer comprised 99% of revenue, and the loss of this customer would be detrimental to the Company’s newly
formed revenue stream. Management has determined that no other significant concentrations, commitments, or contingencies existed
as of June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mall Business Administration Grant</t>
        </is>
      </c>
      <c r="B1" s="2" t="inlineStr">
        <is>
          <t>6 Months Ended</t>
        </is>
      </c>
    </row>
    <row r="2">
      <c r="B2" s="2" t="inlineStr">
        <is>
          <t>Jun. 30, 2020</t>
        </is>
      </c>
    </row>
    <row r="3">
      <c r="A3" s="3" t="inlineStr">
        <is>
          <t>Notes to Financial Statements</t>
        </is>
      </c>
    </row>
    <row r="4">
      <c r="A4" s="4" t="inlineStr">
        <is>
          <t>Small Business Administration Grant</t>
        </is>
      </c>
      <c r="B4" s="4" t="inlineStr">
        <is>
          <t>NOTE 11: SMALL BUSINESS ADMINISTRATION GRANT During the six months ended June 30, 2020,
the Company applied for a United States Small Business Administration loan under the March 27, 2020 Coronavirus Aid, Relief, and
Economic Security (“CARES”) Act. In connection with this application, the Company received a one-time grant of $1,000
and recognized it as other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bt Forgiveness</t>
        </is>
      </c>
      <c r="B1" s="2" t="inlineStr">
        <is>
          <t>6 Months Ended</t>
        </is>
      </c>
    </row>
    <row r="2">
      <c r="B2" s="2" t="inlineStr">
        <is>
          <t>Jun. 30, 2020</t>
        </is>
      </c>
    </row>
    <row r="3">
      <c r="A3" s="3" t="inlineStr">
        <is>
          <t>Notes to Financial Statements</t>
        </is>
      </c>
    </row>
    <row r="4">
      <c r="A4" s="4" t="inlineStr">
        <is>
          <t>Debt Forgiveness</t>
        </is>
      </c>
      <c r="B4" s="4" t="inlineStr">
        <is>
          <t>NOTE 12: DEBT FORGIVENESS On May 5, 2020, a vendor forgave $12,250 of
outstanding balances due from the Company pertaining to professional services previously provided, resulting in a $12,250 gain
for the three and six months ended June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30, 2020</t>
        </is>
      </c>
    </row>
    <row r="3">
      <c r="A3" s="3" t="inlineStr">
        <is>
          <t>Accounting Changes and Error Corrections [Abstract]</t>
        </is>
      </c>
    </row>
    <row r="4">
      <c r="A4" s="4" t="inlineStr">
        <is>
          <t>Recent Accounting Pronouncements</t>
        </is>
      </c>
      <c r="B4" s="4" t="inlineStr">
        <is>
          <t>NOTE 13: RECENT ACCOUNTING PRONOUNCEMENTS In February 2016, the FASB issued ASU 2016-02,
“Leases” (Topic 842). This ASU requires a lessee to recognize a right-of-use asset and a lease liability under most
operating leases in its balance sheet. The ASU is effective for annual and interim periods beginning after December 15, 2018, including
interim periods within those fiscal years. Early adoption is permitted. The Company has adopted this accounting policy on January
1, 2019 and applied the standard to its current capital lease. Management does not believe that any other
recently issued, but not yet effective, accounting standards could have a material effect on the accompanying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Jun. 30, 2020</t>
        </is>
      </c>
      <c r="C1" s="2" t="inlineStr">
        <is>
          <t>Dec. 31, 2019</t>
        </is>
      </c>
    </row>
    <row r="2">
      <c r="A2" s="3" t="inlineStr">
        <is>
          <t>Current Assets:</t>
        </is>
      </c>
    </row>
    <row r="3">
      <c r="A3" s="4" t="inlineStr">
        <is>
          <t>Cash and cash equivalents</t>
        </is>
      </c>
      <c r="B3" s="6" t="n">
        <v>53401</v>
      </c>
      <c r="C3" s="6" t="n">
        <v>14453</v>
      </c>
    </row>
    <row r="4">
      <c r="A4" s="4" t="inlineStr">
        <is>
          <t>Prepaid expense</t>
        </is>
      </c>
      <c r="B4" s="5" t="n">
        <v>10850</v>
      </c>
      <c r="C4" s="4" t="inlineStr">
        <is>
          <t xml:space="preserve"> </t>
        </is>
      </c>
    </row>
    <row r="5">
      <c r="A5" s="4" t="inlineStr">
        <is>
          <t>Total Current Assets</t>
        </is>
      </c>
      <c r="B5" s="5" t="n">
        <v>64251</v>
      </c>
      <c r="C5" s="5" t="n">
        <v>14453</v>
      </c>
    </row>
    <row r="6">
      <c r="A6" s="3" t="inlineStr">
        <is>
          <t>Non-Current Assets:</t>
        </is>
      </c>
    </row>
    <row r="7">
      <c r="A7" s="4" t="inlineStr">
        <is>
          <t>Right of use asset - finance lease</t>
        </is>
      </c>
      <c r="B7" s="5" t="n">
        <v>35654</v>
      </c>
      <c r="C7" s="4" t="inlineStr">
        <is>
          <t xml:space="preserve"> </t>
        </is>
      </c>
    </row>
    <row r="8">
      <c r="A8" s="4" t="inlineStr">
        <is>
          <t>Property and equipment, net</t>
        </is>
      </c>
      <c r="B8" s="5" t="n">
        <v>64820</v>
      </c>
      <c r="C8" s="4" t="inlineStr">
        <is>
          <t xml:space="preserve"> </t>
        </is>
      </c>
    </row>
    <row r="9">
      <c r="A9" s="4" t="inlineStr">
        <is>
          <t>Security deposit</t>
        </is>
      </c>
      <c r="B9" s="5" t="n">
        <v>7753</v>
      </c>
      <c r="C9" s="4" t="inlineStr">
        <is>
          <t xml:space="preserve"> </t>
        </is>
      </c>
    </row>
    <row r="10">
      <c r="A10" s="4" t="inlineStr">
        <is>
          <t>Total Non-Current Assets</t>
        </is>
      </c>
      <c r="B10" s="5" t="n">
        <v>108227</v>
      </c>
      <c r="C10" s="4" t="inlineStr">
        <is>
          <t xml:space="preserve"> </t>
        </is>
      </c>
    </row>
    <row r="11">
      <c r="A11" s="4" t="inlineStr">
        <is>
          <t>TOTAL ASSETS</t>
        </is>
      </c>
      <c r="B11" s="5" t="n">
        <v>172478</v>
      </c>
      <c r="C11" s="5" t="n">
        <v>14453</v>
      </c>
    </row>
    <row r="12">
      <c r="A12" s="3" t="inlineStr">
        <is>
          <t>Current Liabilities:</t>
        </is>
      </c>
    </row>
    <row r="13">
      <c r="A13" s="4" t="inlineStr">
        <is>
          <t>Accounts payable</t>
        </is>
      </c>
      <c r="B13" s="5" t="n">
        <v>141780</v>
      </c>
      <c r="C13" s="5" t="n">
        <v>163360</v>
      </c>
    </row>
    <row r="14">
      <c r="A14" s="4" t="inlineStr">
        <is>
          <t>Accrued expenses</t>
        </is>
      </c>
      <c r="B14" s="5" t="n">
        <v>16344</v>
      </c>
      <c r="C14" s="5" t="n">
        <v>10980</v>
      </c>
    </row>
    <row r="15">
      <c r="A15" s="4" t="inlineStr">
        <is>
          <t>Deferred revenue</t>
        </is>
      </c>
      <c r="B15" s="5" t="n">
        <v>5391</v>
      </c>
      <c r="C15" s="4" t="inlineStr">
        <is>
          <t xml:space="preserve"> </t>
        </is>
      </c>
    </row>
    <row r="16">
      <c r="A16" s="4" t="inlineStr">
        <is>
          <t>Convertible notes payable, short-term</t>
        </is>
      </c>
      <c r="B16" s="5" t="n">
        <v>410000</v>
      </c>
      <c r="C16" s="5" t="n">
        <v>200000</v>
      </c>
    </row>
    <row r="17">
      <c r="A17" s="4" t="inlineStr">
        <is>
          <t>Advances from related parties</t>
        </is>
      </c>
      <c r="B17" s="5" t="n">
        <v>84378</v>
      </c>
      <c r="C17" s="5" t="n">
        <v>88429</v>
      </c>
    </row>
    <row r="18">
      <c r="A18" s="4" t="inlineStr">
        <is>
          <t>Lease liabiltity - finance, current portion</t>
        </is>
      </c>
      <c r="B18" s="5" t="n">
        <v>14430</v>
      </c>
      <c r="C18" s="4" t="inlineStr">
        <is>
          <t xml:space="preserve"> </t>
        </is>
      </c>
    </row>
    <row r="19">
      <c r="A19" s="4" t="inlineStr">
        <is>
          <t>Accrued compensation - related party</t>
        </is>
      </c>
      <c r="B19" s="5" t="n">
        <v>10000</v>
      </c>
      <c r="C19" s="5" t="n">
        <v>41000</v>
      </c>
    </row>
    <row r="20">
      <c r="A20" s="4" t="inlineStr">
        <is>
          <t>Total Current Liabilities</t>
        </is>
      </c>
      <c r="B20" s="5" t="n">
        <v>682323</v>
      </c>
      <c r="C20" s="5" t="n">
        <v>503769</v>
      </c>
    </row>
    <row r="21">
      <c r="A21" s="3" t="inlineStr">
        <is>
          <t>Non-Current Liabilities:</t>
        </is>
      </c>
    </row>
    <row r="22">
      <c r="A22" s="4" t="inlineStr">
        <is>
          <t>Lease liabiltity - finance, non-current portion</t>
        </is>
      </c>
      <c r="B22" s="5" t="n">
        <v>23173</v>
      </c>
      <c r="C22" s="4" t="inlineStr">
        <is>
          <t xml:space="preserve"> </t>
        </is>
      </c>
    </row>
    <row r="23">
      <c r="A23" s="4" t="inlineStr">
        <is>
          <t>Total Non-Current Liabilities</t>
        </is>
      </c>
      <c r="B23" s="5" t="n">
        <v>23173</v>
      </c>
      <c r="C23" s="4" t="inlineStr">
        <is>
          <t xml:space="preserve"> </t>
        </is>
      </c>
    </row>
    <row r="24">
      <c r="A24" s="4" t="inlineStr">
        <is>
          <t>Total Liabilities</t>
        </is>
      </c>
      <c r="B24" s="5" t="n">
        <v>705496</v>
      </c>
      <c r="C24" s="5" t="n">
        <v>503769</v>
      </c>
    </row>
    <row r="25">
      <c r="A25" s="4" t="inlineStr">
        <is>
          <t>Commitments and Contingencies (Note 10)</t>
        </is>
      </c>
      <c r="B25" s="4" t="inlineStr">
        <is>
          <t xml:space="preserve"> </t>
        </is>
      </c>
      <c r="C25" s="4" t="inlineStr">
        <is>
          <t xml:space="preserve"> </t>
        </is>
      </c>
    </row>
    <row r="26">
      <c r="A26" s="3" t="inlineStr">
        <is>
          <t>Stockholders' Deficiency:</t>
        </is>
      </c>
    </row>
    <row r="27">
      <c r="A27" s="4" t="inlineStr">
        <is>
          <t>Preferred stock</t>
        </is>
      </c>
      <c r="B27" s="4" t="inlineStr">
        <is>
          <t xml:space="preserve"> </t>
        </is>
      </c>
      <c r="C27" s="4" t="inlineStr">
        <is>
          <t xml:space="preserve"> </t>
        </is>
      </c>
    </row>
    <row r="28">
      <c r="A28" s="4" t="inlineStr">
        <is>
          <t>Common stock, $0.0001 par value; 150,000,000 shares authorized, 7,171,079 and 5,651,217 issued and outstanding as of June 30, 2020 and December 31, 2019, respectively.</t>
        </is>
      </c>
      <c r="B28" s="5" t="n">
        <v>717</v>
      </c>
      <c r="C28" s="5" t="n">
        <v>565</v>
      </c>
    </row>
    <row r="29">
      <c r="A29" s="4" t="inlineStr">
        <is>
          <t>Additional paid-in capital</t>
        </is>
      </c>
      <c r="B29" s="5" t="n">
        <v>415114</v>
      </c>
      <c r="C29" s="5" t="n">
        <v>55817</v>
      </c>
    </row>
    <row r="30">
      <c r="A30" s="4" t="inlineStr">
        <is>
          <t>Accumulated deficit</t>
        </is>
      </c>
      <c r="B30" s="5" t="n">
        <v>-962849</v>
      </c>
      <c r="C30" s="5" t="n">
        <v>-559698</v>
      </c>
    </row>
    <row r="31">
      <c r="A31" s="4" t="inlineStr">
        <is>
          <t>Total Stockholders' Deficiency</t>
        </is>
      </c>
      <c r="B31" s="5" t="n">
        <v>-533018</v>
      </c>
      <c r="C31" s="5" t="n">
        <v>-489316</v>
      </c>
    </row>
    <row r="32">
      <c r="A32" s="4" t="inlineStr">
        <is>
          <t>TOTAL LIABILITIES AND STOCKHOLDERS' DEFICIENCY</t>
        </is>
      </c>
      <c r="B32" s="5" t="n">
        <v>172478</v>
      </c>
      <c r="C32" s="5" t="n">
        <v>14453</v>
      </c>
    </row>
    <row r="33">
      <c r="A33" s="4" t="inlineStr">
        <is>
          <t>Class A Super Majority Voting Preferred Stock [Member]</t>
        </is>
      </c>
    </row>
    <row r="34">
      <c r="A34" s="3" t="inlineStr">
        <is>
          <t>Stockholders' Deficiency:</t>
        </is>
      </c>
    </row>
    <row r="35">
      <c r="A35" s="4" t="inlineStr">
        <is>
          <t>Preferred stock</t>
        </is>
      </c>
      <c r="B35" s="5" t="n">
        <v>7000</v>
      </c>
      <c r="C35" s="5" t="n">
        <v>7000</v>
      </c>
    </row>
    <row r="36">
      <c r="A36" s="4" t="inlineStr">
        <is>
          <t>Class C Convertible Preferred Non-Voting Stock [Member]</t>
        </is>
      </c>
    </row>
    <row r="37">
      <c r="A37" s="3" t="inlineStr">
        <is>
          <t>Stockholders' Deficiency:</t>
        </is>
      </c>
    </row>
    <row r="38">
      <c r="A38" s="4" t="inlineStr">
        <is>
          <t>Preferred stock</t>
        </is>
      </c>
      <c r="B38" s="6" t="n">
        <v>7000</v>
      </c>
      <c r="C38" s="6" t="n">
        <v>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4: SUBSEQUENT EVENTS On July 2, 2020, the Company entered into a
colocation agreement with a datacenter service provider, under which the Company will pay $1,375 per month for the next twelve
months in exchange for dedicated, secure physical space for its servers, with guaranteed uptime. On July 7, 2020, the Board approved the issuance
of 1,000,000 common shares to management, consisting of 500,000 to the CEO and 500,000 to the COO in recognition of services rendered. On July 19, 2020, the Company entered into
another $25,000 convertible note with an existing noteholder. The note matures on July 19, 2021, bears interest at 10% per annum,
and is convertible into common stock at a 15% discount in the event of a future offering of at least $1,000,000. On August 7, 2020, the Company entered into
a convertible promissory note with Intecon, LLC for proceeds of $100,000. The note matures in one year, bears 10% interest per
annum and is convertible at a 15% discount in the event of a $1,000,000 or greater financing. Management has evaluated significant subsequent
events through the date these financial statements were available to be issued and has identified no other significant events requiring
disclos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unting and reporting policies of the
Company conform to accounting principles generally accepted in the United States of America (GAAP). The Company maintains the
calendar year as its basis of reporting.</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is>
      </c>
    </row>
    <row r="6">
      <c r="A6" s="4" t="inlineStr">
        <is>
          <t>Cash Equivalents and Concentration of Cash Balance</t>
        </is>
      </c>
      <c r="B6" s="4" t="inlineStr">
        <is>
          <t>Cash Equivalents and Concentration of Cash
Balance The Company considers all highly liquid securities
with an original maturity of less than three months to be cash equivalents. The Company’s cash and cash equivalents in bank
deposit accounts, at times, may exceed federally insured limits. As of June 30, 2020, and December 31, 2019, the Company’s
cash balances did not exceed federally insured limits.</t>
        </is>
      </c>
    </row>
    <row r="7">
      <c r="A7" s="4" t="inlineStr">
        <is>
          <t>Right of Use Assets and Lease Liabilities</t>
        </is>
      </c>
      <c r="B7" s="4" t="inlineStr">
        <is>
          <t>Right of Use Assets and Lease Liabilities In February 2016, the FASB issued ASU No. 2016-02,
Leases (Topic 842) Under ASC 842, the Company determines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estimated the incremental
borrowing rate in determining the present value of lease payments. The ROU asset also includes any lease payments made prior to
commencement and is recorded net of any lease incentives received. The Company’ lease terms may include options to extend
or terminate the lease when it is reasonably certain that the Company will exercise such options.</t>
        </is>
      </c>
    </row>
    <row r="8">
      <c r="A8" s="4" t="inlineStr">
        <is>
          <t>Property and Equipment</t>
        </is>
      </c>
      <c r="B8" s="4" t="inlineStr">
        <is>
          <t>Property and Equipment Property and equipment are stated at cost net
of accumulated depreciation and amortization, and accumulated impairment, if any. Depreciation and amortization of property and
equipment is provided using the straight-line method over estimated useful lives, which are all currently estimated at three years. As of June 30, 2020, the Company’s property
and equipment consisted of $55,683 of datacenter equipment and $13,347 of capitalized labor associated with readying the equipment
for service, net of $4,210 of accumulated depreciation. Depreciation expense for the three and six months ended June 30, 2020 was
$4,129 and $4,210, respectively.</t>
        </is>
      </c>
    </row>
    <row r="9">
      <c r="A9" s="4" t="inlineStr">
        <is>
          <t>Long-Lived Assets</t>
        </is>
      </c>
      <c r="B9" s="4" t="inlineStr">
        <is>
          <t>Long-Lived Assets The Company evaluates the recoverability of
its long-lived assets whenever events or changes in circumstances have indicated that an asset may not be recoverable. Long-lived
assets are grouped with other assets at the lowest level for which identifiable cash flows are largely independent of the cash
flows of other groups of assets and liabilities. If the sum of the projected undiscounted cash flows is less than the carrying
value of the assets, the assets are written down to the estimated fair value. As of June 30, 2020, the Company determined that
its long-lived assets have not been impaired.</t>
        </is>
      </c>
    </row>
    <row r="10">
      <c r="A10" s="4" t="inlineStr">
        <is>
          <t>Accounts Payable and Accrued Liabilities</t>
        </is>
      </c>
      <c r="B10" s="4" t="inlineStr">
        <is>
          <t>Accounts Payable and Accrued Liabilities Accounts payable consisted of $74,434 of liabilities
incurred by the issuer prior to the merger as of each June 30, 2020 and 2019. The remaining accounts payable of $67,346 and $88,926
as of June 30, 2020 and December 31, 2019, respectively, consisted of amounts due for professional services and various other general
and administrative expenses incurred after the acquisition. As of December 31, 2019, accrued expenses consisted
of $1,811 of state and local taxes payable, $1,903 of accrued interest due to a vendor and $7,266 of accrued interest on convertible
debt. As of June 30, 2020, accrued expenses consisted of $1,811 of state and local taxes payable, $1,005 of accrued interest under
the finance lease discussed in Note 8, and $13,528 of accrued interest on convertible debt. As of December 31, 2019, accrued liabilities
included $41,000 of accrued consulting fees payable to entities owned by the CEO and COO ($22,000 and $19,000, respectively). During
the quarter ended June 30, 2020, the Company paid out the $41,000 of accrued compensation, and accrued an additional $10,000 of
compensation for the COO, for accrued related party compensation payable of $10,000 as of June 30, 2020.</t>
        </is>
      </c>
    </row>
    <row r="11">
      <c r="A11" s="4" t="inlineStr">
        <is>
          <t>Fair Value of Financial Instruments</t>
        </is>
      </c>
      <c r="B11" s="4" t="inlineStr">
        <is>
          <t>Fair Value of Financial Instruments Financial Accounting Standards Board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Level 2 - Inputs other than quoted
prices included within Level 1 that are observable for the asset or liability, either directly or indirectly (e.g., quoted prices
of similar assets or liabilities inactive markets, or quoted prices for identical or similar assets or liabilities in markets that
are not active).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carrying amounts reported in the balance
sheets approximate their fair value.</t>
        </is>
      </c>
    </row>
    <row r="12">
      <c r="A12" s="4" t="inlineStr">
        <is>
          <t>Revenue Recognition</t>
        </is>
      </c>
      <c r="B12" s="4" t="inlineStr">
        <is>
          <t>Revenue Recognition The Company recognizes revenue under ASC 606,
using the following five-step model, which requires that the Company: (1) identify a contract with the customer, (2) identify the
performance obligations in the contract, (3) determine the transaction price, (4) allocate the transaction price to performance
obligations and (5) recognize revenue as performance obligations are satisfied. The Company’s current and anticipated revenue
streams consist of:
1. GPU as a Service– The Company owns and operates high performance servers to provide hardware acceleration for rendering farms to process 3D and video rendering and gaming. In addition, these multi-purpose servers produce revenue from mining when the servers are not processing other jobs to ensure zero idle time and have the ability to run AI and HPC processing as well. During the quarter ended June 30, 2020, the
Company recognized $6,307 of revenue from its customers’ usage of datacenter credits. The Company further recognized a deferred
revenue liability of $5,391 for prepaid usage credits not yet used by its customers as of June 30, 2020. While the Company generated
limited revenue in the second quarter of 2020, there can be no assurances that service lines will generate satisfactory revenue
or continue to generate revenue.</t>
        </is>
      </c>
    </row>
    <row r="13">
      <c r="A13" s="4" t="inlineStr">
        <is>
          <t>Stock-Based Compensation</t>
        </is>
      </c>
      <c r="B13" s="4" t="inlineStr">
        <is>
          <t>Stock-Based Compensation The Company accounts for share-based payments
pursuant to ASC 718, “Stock Compensation” and, accordingly, the Company records compensation expense for share-based
awards based upon an assessment of the grant date fair value for stock options and restricted stock awards using the Black-Scholes
option pricing model. Stock compensation expense for stock options
is recognized over the vesting period of the award or expensed immediately when stock or options are awarded for previous or current
service without further recourse. On February 18, 2020, the Company issued 50,000
shares of common stock to an advisor and recorded $9,500 of stock-based compensation expense. On May 6, 2020, the Company agreed to issue
60,000 shares of common stock to a consultant for services rendered, resulting in stock-based compensation expense of $11,400. On June 19, 2020, the Board of Directors approved
the issuance of 750,000 fully vested common shares to its board members and officers as compensation for services rendered, consisting
of 250,000 shares to Delray Wannemacher, CEO and Director, 250,000 shares to Daniel Wong, COO and Director, and 250,000 shares
to Austin Bosarge, Director. In connection with this issuance, the Board further approved the issuance of 375,000 common shares
on July 1, 2021 and 375,000 common shares on July 1, 2022. Each of these future issuances will result in the issuance of 125,000
common shares to each director and officer. The Company recorded stock-based compensation expense of $142,500 upon approving issuance
of the first 750,000 shares.</t>
        </is>
      </c>
    </row>
    <row r="14">
      <c r="A14" s="4" t="inlineStr">
        <is>
          <t>Income Taxes</t>
        </is>
      </c>
      <c r="B14" s="4" t="inlineStr">
        <is>
          <t>Income Taxes The Company is subject to taxation in various
jurisdictions and may be subject to examination by various authorities.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The Company recognizes the amount of taxes
payable or refundable for the current year and recognizes deferred tax liabilities and assets for the expected future tax consequences
of events and transactions that have been recognized in the Company’s financial statements or tax retur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tockholders' Deficiency (Tables)</t>
        </is>
      </c>
      <c r="B1" s="2" t="inlineStr">
        <is>
          <t>6 Months Ended</t>
        </is>
      </c>
    </row>
    <row r="2">
      <c r="B2" s="2" t="inlineStr">
        <is>
          <t>Jun. 30, 2020</t>
        </is>
      </c>
    </row>
    <row r="3">
      <c r="A3" s="3" t="inlineStr">
        <is>
          <t>Equity [Abstract]</t>
        </is>
      </c>
    </row>
    <row r="4">
      <c r="A4" s="4" t="inlineStr">
        <is>
          <t>Schedule of Warrants Using Black - Scholes Assumptions</t>
        </is>
      </c>
      <c r="B4" s="4" t="inlineStr">
        <is>
          <t>Risk-free interest rate 1.44%-1.51 %
Expected life of warrants 3 years
Annualized volatility 60 %
Dividend rate 0 %</t>
        </is>
      </c>
    </row>
    <row r="5">
      <c r="A5" s="4" t="inlineStr">
        <is>
          <t>Schedule of warrant activity</t>
        </is>
      </c>
      <c r="B5" s="4" t="inlineStr">
        <is>
          <t xml:space="preserve">The following table sets forth the Company’s
warrant activity through June 30, 2020:
Warrants Shares Term Exercise
Remaining Life
Balance, December 31, 2019 - -
Warrants issued with equity units 627,862 1,255,724 3 years $ 0.50
Balance, March 31, 2020 627,862 1,255,724
No new issuances
Balance, June 30, 2020 627,862 1,255,7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Finance Lease (Tables)</t>
        </is>
      </c>
      <c r="B1" s="2" t="inlineStr">
        <is>
          <t>6 Months Ended</t>
        </is>
      </c>
    </row>
    <row r="2">
      <c r="B2" s="2" t="inlineStr">
        <is>
          <t>Jun. 30, 2020</t>
        </is>
      </c>
    </row>
    <row r="3">
      <c r="A3" s="3" t="inlineStr">
        <is>
          <t>Leases [Abstract]</t>
        </is>
      </c>
    </row>
    <row r="4">
      <c r="A4" s="4" t="inlineStr">
        <is>
          <t>Schedule of Lease Related Assets and Liabilities</t>
        </is>
      </c>
      <c r="B4" s="4" t="inlineStr">
        <is>
          <t xml:space="preserve">As of June 30, 2020, lease-related assets and
liabilities consisted of:
Assets
Prepaid expense $ 2,878
Right of use asset - finance lease 35,654
Security deposit 7,753
Total lease-related assets $ 46,285
Liabilities
Accrued interest $ 1,005
Lease liability - finance, current portion 14,430
Lease liability - finance, non-current portion 23,173
Total lease-related liabilities $ 37,603 </t>
        </is>
      </c>
    </row>
    <row r="5">
      <c r="A5" s="4" t="inlineStr">
        <is>
          <t>Schedule of Maturities of Lease Liability</t>
        </is>
      </c>
      <c r="B5" s="4" t="inlineStr">
        <is>
          <t xml:space="preserve">Future maturities of the lease liability are
as follows:
2020 $ 8,374
2021 12,500
2022 14,186
2023 2,543
Total future maturities $ 37,6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Organization and Nature of Operations (Details Narrative) - $ / shares</t>
        </is>
      </c>
      <c r="B1" s="2" t="inlineStr">
        <is>
          <t>Jan. 20, 2020</t>
        </is>
      </c>
      <c r="C1" s="2" t="inlineStr">
        <is>
          <t>Aug. 23, 2018</t>
        </is>
      </c>
      <c r="D1" s="2" t="inlineStr">
        <is>
          <t>Jun. 30, 2020</t>
        </is>
      </c>
      <c r="E1" s="2" t="inlineStr">
        <is>
          <t>Dec. 31, 2019</t>
        </is>
      </c>
    </row>
    <row r="2">
      <c r="A2" s="4" t="inlineStr">
        <is>
          <t>Number of common stock issued</t>
        </is>
      </c>
      <c r="B2" s="5" t="n">
        <v>32000</v>
      </c>
    </row>
    <row r="3">
      <c r="A3" s="4" t="inlineStr">
        <is>
          <t>Common stock, par value</t>
        </is>
      </c>
      <c r="D3" s="7" t="n">
        <v>0.0001</v>
      </c>
      <c r="E3" s="7" t="n">
        <v>0.0001</v>
      </c>
    </row>
    <row r="4">
      <c r="A4" s="4" t="inlineStr">
        <is>
          <t>Blockchain Holdings, LLC [Member]</t>
        </is>
      </c>
    </row>
    <row r="5">
      <c r="A5" s="4" t="inlineStr">
        <is>
          <t>Number of common stock issued</t>
        </is>
      </c>
      <c r="C5" s="5" t="n">
        <v>300000000</v>
      </c>
    </row>
    <row r="6">
      <c r="A6" s="4" t="inlineStr">
        <is>
          <t>Number of shares issued equivalent to reverse split</t>
        </is>
      </c>
      <c r="C6" s="5" t="n">
        <v>3000000</v>
      </c>
    </row>
    <row r="7">
      <c r="A7" s="4" t="inlineStr">
        <is>
          <t>Common stock, par value</t>
        </is>
      </c>
      <c r="C7" s="7" t="n">
        <v>0.000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Details Narrative) - USD ($)</t>
        </is>
      </c>
      <c r="B1" s="2" t="inlineStr">
        <is>
          <t>Jun. 19, 2020</t>
        </is>
      </c>
      <c r="C1" s="2" t="inlineStr">
        <is>
          <t>Feb. 18, 2020</t>
        </is>
      </c>
      <c r="D1" s="2" t="inlineStr">
        <is>
          <t>Jun. 30, 2020</t>
        </is>
      </c>
      <c r="E1" s="2" t="inlineStr">
        <is>
          <t>Jun. 30, 2019</t>
        </is>
      </c>
      <c r="F1" s="2" t="inlineStr">
        <is>
          <t>Jun. 30, 2020</t>
        </is>
      </c>
      <c r="G1" s="2" t="inlineStr">
        <is>
          <t>Jun. 30, 2019</t>
        </is>
      </c>
      <c r="H1" s="2" t="inlineStr">
        <is>
          <t>Dec. 31, 2019</t>
        </is>
      </c>
    </row>
    <row r="2">
      <c r="A2" s="4" t="inlineStr">
        <is>
          <t>Property and equipment, net</t>
        </is>
      </c>
      <c r="D2" s="6" t="n">
        <v>64820</v>
      </c>
      <c r="F2" s="6" t="n">
        <v>64820</v>
      </c>
      <c r="H2" s="4" t="inlineStr">
        <is>
          <t xml:space="preserve"> </t>
        </is>
      </c>
    </row>
    <row r="3">
      <c r="A3" s="4" t="inlineStr">
        <is>
          <t>Accumulated depreciation of property and equipment</t>
        </is>
      </c>
      <c r="D3" s="5" t="n">
        <v>81</v>
      </c>
      <c r="F3" s="5" t="n">
        <v>81</v>
      </c>
    </row>
    <row r="4">
      <c r="A4" s="4" t="inlineStr">
        <is>
          <t>Depreciation</t>
        </is>
      </c>
      <c r="D4" s="5" t="n">
        <v>4129</v>
      </c>
      <c r="E4" s="4" t="inlineStr">
        <is>
          <t xml:space="preserve"> </t>
        </is>
      </c>
      <c r="F4" s="5" t="n">
        <v>4210</v>
      </c>
      <c r="G4" s="4" t="inlineStr">
        <is>
          <t xml:space="preserve"> </t>
        </is>
      </c>
    </row>
    <row r="5">
      <c r="A5" s="4" t="inlineStr">
        <is>
          <t>Accounts payable other</t>
        </is>
      </c>
      <c r="D5" s="5" t="n">
        <v>74434</v>
      </c>
      <c r="F5" s="5" t="n">
        <v>74434</v>
      </c>
    </row>
    <row r="6">
      <c r="A6" s="4" t="inlineStr">
        <is>
          <t>State and local taxes payable</t>
        </is>
      </c>
      <c r="D6" s="5" t="n">
        <v>1811</v>
      </c>
      <c r="F6" s="5" t="n">
        <v>1811</v>
      </c>
      <c r="H6" s="5" t="n">
        <v>1811</v>
      </c>
    </row>
    <row r="7">
      <c r="A7" s="4" t="inlineStr">
        <is>
          <t>Accrued consulting fees payable</t>
        </is>
      </c>
      <c r="H7" s="5" t="n">
        <v>41000</v>
      </c>
    </row>
    <row r="8">
      <c r="A8" s="4" t="inlineStr">
        <is>
          <t>Accrued compensation paid</t>
        </is>
      </c>
      <c r="F8" s="5" t="n">
        <v>41000</v>
      </c>
    </row>
    <row r="9">
      <c r="A9" s="4" t="inlineStr">
        <is>
          <t>Accrued related party compensation payable</t>
        </is>
      </c>
      <c r="D9" s="5" t="n">
        <v>10000</v>
      </c>
      <c r="F9" s="5" t="n">
        <v>10000</v>
      </c>
      <c r="H9" s="5" t="n">
        <v>41000</v>
      </c>
    </row>
    <row r="10">
      <c r="A10" s="4" t="inlineStr">
        <is>
          <t>Stock issued during period stock-based compensation, value</t>
        </is>
      </c>
      <c r="F10" s="5" t="n">
        <v>163400</v>
      </c>
      <c r="G10" s="6" t="n">
        <v>117</v>
      </c>
    </row>
    <row r="11">
      <c r="A11" s="4" t="inlineStr">
        <is>
          <t>Recognized revenue from customer</t>
        </is>
      </c>
      <c r="F11" s="5" t="n">
        <v>6307</v>
      </c>
    </row>
    <row r="12">
      <c r="A12" s="4" t="inlineStr">
        <is>
          <t>Deferred revenue</t>
        </is>
      </c>
      <c r="D12" s="5" t="n">
        <v>5391</v>
      </c>
      <c r="F12" s="6" t="n">
        <v>5391</v>
      </c>
      <c r="H12" s="4" t="inlineStr">
        <is>
          <t xml:space="preserve"> </t>
        </is>
      </c>
    </row>
    <row r="13">
      <c r="A13" s="4" t="inlineStr">
        <is>
          <t>Issuance of vested common shares</t>
        </is>
      </c>
      <c r="B13" s="5" t="n">
        <v>750000</v>
      </c>
    </row>
    <row r="14">
      <c r="A14" s="4" t="inlineStr">
        <is>
          <t>Issuance of vested common shares, July 1 2021</t>
        </is>
      </c>
      <c r="F14" s="5" t="n">
        <v>375000</v>
      </c>
    </row>
    <row r="15">
      <c r="A15" s="4" t="inlineStr">
        <is>
          <t>Issuance of vested common shares, July 1 2022</t>
        </is>
      </c>
      <c r="F15" s="5" t="n">
        <v>375000</v>
      </c>
    </row>
    <row r="16">
      <c r="A16" s="4" t="inlineStr">
        <is>
          <t>Issuance of common shares to director and officer</t>
        </is>
      </c>
      <c r="F16" s="5" t="n">
        <v>125000</v>
      </c>
    </row>
    <row r="17">
      <c r="A17" s="4" t="inlineStr">
        <is>
          <t>Stock based compensation expenses</t>
        </is>
      </c>
      <c r="F17" s="6" t="n">
        <v>142500</v>
      </c>
    </row>
    <row r="18">
      <c r="A18" s="4" t="inlineStr">
        <is>
          <t>Chief Executive Officer [Member]</t>
        </is>
      </c>
    </row>
    <row r="19">
      <c r="A19" s="4" t="inlineStr">
        <is>
          <t>Accrued consulting fees payable</t>
        </is>
      </c>
      <c r="D19" s="5" t="n">
        <v>22000</v>
      </c>
      <c r="F19" s="5" t="n">
        <v>22000</v>
      </c>
      <c r="H19" s="5" t="n">
        <v>22000</v>
      </c>
    </row>
    <row r="20">
      <c r="A20" s="4" t="inlineStr">
        <is>
          <t>Chief Operating Officer [Member]</t>
        </is>
      </c>
    </row>
    <row r="21">
      <c r="A21" s="4" t="inlineStr">
        <is>
          <t>Accrued consulting fees payable</t>
        </is>
      </c>
      <c r="D21" s="5" t="n">
        <v>19000</v>
      </c>
      <c r="F21" s="5" t="n">
        <v>19000</v>
      </c>
      <c r="H21" s="5" t="n">
        <v>19000</v>
      </c>
    </row>
    <row r="22">
      <c r="A22" s="4" t="inlineStr">
        <is>
          <t>Advisor [Member]</t>
        </is>
      </c>
    </row>
    <row r="23">
      <c r="A23" s="4" t="inlineStr">
        <is>
          <t>Stock issued during period stock-based compensation, shares</t>
        </is>
      </c>
      <c r="C23" s="5" t="n">
        <v>50000</v>
      </c>
    </row>
    <row r="24">
      <c r="A24" s="4" t="inlineStr">
        <is>
          <t>Stock issued during period stock-based compensation, value</t>
        </is>
      </c>
      <c r="C24" s="6" t="n">
        <v>9500</v>
      </c>
    </row>
    <row r="25">
      <c r="A25" s="4" t="inlineStr">
        <is>
          <t>Daniel Wang COO and Director [Member]</t>
        </is>
      </c>
    </row>
    <row r="26">
      <c r="A26" s="4" t="inlineStr">
        <is>
          <t>Issuance of vested common shares</t>
        </is>
      </c>
      <c r="B26" s="5" t="n">
        <v>250000</v>
      </c>
    </row>
    <row r="27">
      <c r="A27" s="4" t="inlineStr">
        <is>
          <t>Delray Wannemacher CEO and Director [Member]</t>
        </is>
      </c>
    </row>
    <row r="28">
      <c r="A28" s="4" t="inlineStr">
        <is>
          <t>Issuance of vested common shares</t>
        </is>
      </c>
      <c r="B28" s="5" t="n">
        <v>250000</v>
      </c>
    </row>
    <row r="29">
      <c r="A29" s="4" t="inlineStr">
        <is>
          <t>Austin Bosarge Director [Member]</t>
        </is>
      </c>
    </row>
    <row r="30">
      <c r="A30" s="4" t="inlineStr">
        <is>
          <t>Issuance of vested common shares</t>
        </is>
      </c>
      <c r="B30" s="5" t="n">
        <v>250000</v>
      </c>
    </row>
    <row r="31">
      <c r="A31" s="4" t="inlineStr">
        <is>
          <t>Convertible Debt [Member]</t>
        </is>
      </c>
    </row>
    <row r="32">
      <c r="A32" s="4" t="inlineStr">
        <is>
          <t>Accrued interest</t>
        </is>
      </c>
      <c r="D32" s="5" t="n">
        <v>13528</v>
      </c>
      <c r="F32" s="5" t="n">
        <v>13528</v>
      </c>
      <c r="H32" s="5" t="n">
        <v>7266</v>
      </c>
    </row>
    <row r="33">
      <c r="A33" s="4" t="inlineStr">
        <is>
          <t>Vendor [Member]</t>
        </is>
      </c>
    </row>
    <row r="34">
      <c r="A34" s="4" t="inlineStr">
        <is>
          <t>Accrued interest</t>
        </is>
      </c>
      <c r="D34" s="5" t="n">
        <v>1005</v>
      </c>
      <c r="F34" s="5" t="n">
        <v>1005</v>
      </c>
      <c r="H34" s="5" t="n">
        <v>1903</v>
      </c>
    </row>
    <row r="35">
      <c r="A35" s="4" t="inlineStr">
        <is>
          <t>Professional Services And Various Other General And Administrative Expenses [Member]</t>
        </is>
      </c>
    </row>
    <row r="36">
      <c r="A36" s="4" t="inlineStr">
        <is>
          <t>Accounts payable other</t>
        </is>
      </c>
      <c r="D36" s="5" t="n">
        <v>67346</v>
      </c>
      <c r="F36" s="5" t="n">
        <v>67346</v>
      </c>
      <c r="H36" s="5" t="n">
        <v>88926</v>
      </c>
    </row>
    <row r="37">
      <c r="A37" s="4" t="inlineStr">
        <is>
          <t>Accrued related party compensation payable</t>
        </is>
      </c>
      <c r="H37" s="6" t="n">
        <v>10000</v>
      </c>
    </row>
    <row r="38">
      <c r="A38" s="4" t="inlineStr">
        <is>
          <t>Datacenter Equipment [Member]</t>
        </is>
      </c>
    </row>
    <row r="39">
      <c r="A39" s="4" t="inlineStr">
        <is>
          <t>Accumulated depreciation of property and equipment</t>
        </is>
      </c>
      <c r="D39" s="6" t="n">
        <v>13347</v>
      </c>
      <c r="F39" s="6" t="n">
        <v>1334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Jun. 30, 2020</t>
        </is>
      </c>
      <c r="C1" s="2" t="inlineStr">
        <is>
          <t>Dec. 31, 2019</t>
        </is>
      </c>
    </row>
    <row r="2">
      <c r="A2" s="3" t="inlineStr">
        <is>
          <t>Organization, Consolidation and Presentation of Financial Statements [Abstract]</t>
        </is>
      </c>
    </row>
    <row r="3">
      <c r="A3" s="4" t="inlineStr">
        <is>
          <t>Cash</t>
        </is>
      </c>
      <c r="B3" s="6" t="n">
        <v>53401</v>
      </c>
      <c r="C3" s="6" t="n">
        <v>14453</v>
      </c>
    </row>
    <row r="4">
      <c r="A4" s="4" t="inlineStr">
        <is>
          <t>Current assets</t>
        </is>
      </c>
      <c r="B4" s="5" t="n">
        <v>64251</v>
      </c>
      <c r="C4" s="5" t="n">
        <v>14453</v>
      </c>
    </row>
    <row r="5">
      <c r="A5" s="4" t="inlineStr">
        <is>
          <t>Total current liabilities</t>
        </is>
      </c>
      <c r="B5" s="5" t="n">
        <v>682323</v>
      </c>
      <c r="C5" s="5" t="n">
        <v>503769</v>
      </c>
    </row>
    <row r="6">
      <c r="A6" s="4" t="inlineStr">
        <is>
          <t>Accumulated deficit</t>
        </is>
      </c>
      <c r="B6" s="6" t="n">
        <v>-962849</v>
      </c>
      <c r="C6" s="6" t="n">
        <v>-55969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45" customWidth="1" min="6" max="6"/>
    <col width="80" customWidth="1" min="7" max="7"/>
    <col width="14" customWidth="1" min="8" max="8"/>
    <col width="80" customWidth="1" min="9" max="9"/>
  </cols>
  <sheetData>
    <row r="1">
      <c r="A1" s="1" t="inlineStr">
        <is>
          <t>Stockholders' Deficiency (Details Narrative) - USD ($)</t>
        </is>
      </c>
      <c r="B1" s="2" t="inlineStr">
        <is>
          <t>Jun. 19, 2020</t>
        </is>
      </c>
      <c r="C1" s="2" t="inlineStr">
        <is>
          <t>Feb. 18, 2020</t>
        </is>
      </c>
      <c r="D1" s="2" t="inlineStr">
        <is>
          <t>Jan. 20, 2020</t>
        </is>
      </c>
      <c r="E1" s="2" t="inlineStr">
        <is>
          <t>Oct. 04, 2018</t>
        </is>
      </c>
      <c r="F1" s="2" t="inlineStr">
        <is>
          <t>Jan. 31, 2020</t>
        </is>
      </c>
      <c r="G1" s="2" t="inlineStr">
        <is>
          <t>Jun. 30, 2020</t>
        </is>
      </c>
      <c r="H1" s="2" t="inlineStr">
        <is>
          <t>Jun. 30, 2019</t>
        </is>
      </c>
      <c r="I1" s="2" t="inlineStr">
        <is>
          <t>Dec. 31, 2019</t>
        </is>
      </c>
    </row>
    <row r="2">
      <c r="A2" s="4" t="inlineStr">
        <is>
          <t>Common stock, par value</t>
        </is>
      </c>
      <c r="G2" s="7" t="n">
        <v>0.0001</v>
      </c>
      <c r="I2" s="7" t="n">
        <v>0.0001</v>
      </c>
    </row>
    <row r="3">
      <c r="A3" s="4" t="inlineStr">
        <is>
          <t>Number of shares purchased</t>
        </is>
      </c>
      <c r="D3" s="5" t="n">
        <v>32000</v>
      </c>
    </row>
    <row r="4">
      <c r="A4" s="4" t="inlineStr">
        <is>
          <t>Number of shares purchased, value</t>
        </is>
      </c>
      <c r="D4" s="6" t="n">
        <v>6083</v>
      </c>
    </row>
    <row r="5">
      <c r="A5" s="4" t="inlineStr">
        <is>
          <t>Debt instrument, accrued interest</t>
        </is>
      </c>
      <c r="G5" s="6" t="n">
        <v>6966</v>
      </c>
    </row>
    <row r="6">
      <c r="A6" s="4" t="inlineStr">
        <is>
          <t>Fair value of common stock</t>
        </is>
      </c>
      <c r="G6" s="5" t="n">
        <v>119665</v>
      </c>
    </row>
    <row r="7">
      <c r="A7" s="4" t="inlineStr">
        <is>
          <t>Fair value of warrants</t>
        </is>
      </c>
      <c r="G7" s="5" t="n">
        <v>37301</v>
      </c>
    </row>
    <row r="8">
      <c r="A8" s="4" t="inlineStr">
        <is>
          <t>Vested shares</t>
        </is>
      </c>
      <c r="B8" s="5" t="n">
        <v>750000</v>
      </c>
    </row>
    <row r="9">
      <c r="A9" s="4" t="inlineStr">
        <is>
          <t>Stock-based compensation expense</t>
        </is>
      </c>
      <c r="G9" s="6" t="n">
        <v>163400</v>
      </c>
      <c r="H9" s="6" t="n">
        <v>117</v>
      </c>
    </row>
    <row r="10">
      <c r="A10" s="4" t="inlineStr">
        <is>
          <t>Common stock, shares authorized</t>
        </is>
      </c>
      <c r="G10" s="5" t="n">
        <v>150000000</v>
      </c>
      <c r="I10" s="5" t="n">
        <v>150000000</v>
      </c>
    </row>
    <row r="11">
      <c r="A11" s="4" t="inlineStr">
        <is>
          <t>Common stock, shares outstanding</t>
        </is>
      </c>
      <c r="G11" s="5" t="n">
        <v>7171079</v>
      </c>
      <c r="I11" s="5" t="n">
        <v>5651217</v>
      </c>
    </row>
    <row r="12">
      <c r="A12" s="4" t="inlineStr">
        <is>
          <t>Common Stock [Member]</t>
        </is>
      </c>
    </row>
    <row r="13">
      <c r="A13" s="4" t="inlineStr">
        <is>
          <t>Stock issued during period stock-based compensation, shares</t>
        </is>
      </c>
      <c r="G13" s="5" t="n">
        <v>860000</v>
      </c>
      <c r="H13" s="5" t="n">
        <v>1165000</v>
      </c>
    </row>
    <row r="14">
      <c r="A14" s="4" t="inlineStr">
        <is>
          <t>Two Individuals [Member]</t>
        </is>
      </c>
    </row>
    <row r="15">
      <c r="A15" s="4" t="inlineStr">
        <is>
          <t>Debt equity units</t>
        </is>
      </c>
      <c r="F15" s="5" t="n">
        <v>627862</v>
      </c>
    </row>
    <row r="16">
      <c r="A16" s="4" t="inlineStr">
        <is>
          <t>Debt Conversion price</t>
        </is>
      </c>
      <c r="F16" s="9" t="n">
        <v>0.25</v>
      </c>
    </row>
    <row r="17">
      <c r="A17" s="4" t="inlineStr">
        <is>
          <t>Debt instrument principal amount</t>
        </is>
      </c>
      <c r="F17" s="6" t="n">
        <v>100000</v>
      </c>
    </row>
    <row r="18">
      <c r="A18" s="4" t="inlineStr">
        <is>
          <t>Debt instrument, accrued interest</t>
        </is>
      </c>
      <c r="F18" s="5" t="n">
        <v>6966</v>
      </c>
    </row>
    <row r="19">
      <c r="A19" s="4" t="inlineStr">
        <is>
          <t>Debt instrument additional cash</t>
        </is>
      </c>
      <c r="F19" s="6" t="n">
        <v>50000</v>
      </c>
    </row>
    <row r="20">
      <c r="A20" s="4" t="inlineStr">
        <is>
          <t>Warrants term</t>
        </is>
      </c>
      <c r="F20" s="4" t="inlineStr">
        <is>
          <t>3 years</t>
        </is>
      </c>
    </row>
    <row r="21">
      <c r="A21" s="4" t="inlineStr">
        <is>
          <t>Warrants to purchase common stock</t>
        </is>
      </c>
      <c r="F21" s="5" t="n">
        <v>2</v>
      </c>
    </row>
    <row r="22">
      <c r="A22" s="4" t="inlineStr">
        <is>
          <t>Warrants exercise price</t>
        </is>
      </c>
      <c r="F22" s="9" t="n">
        <v>0.5</v>
      </c>
    </row>
    <row r="23">
      <c r="A23" s="4" t="inlineStr">
        <is>
          <t>Number of trading days, description</t>
        </is>
      </c>
      <c r="F23" s="4" t="inlineStr">
        <is>
          <t>Ten out of fifteen consecutive trading days.</t>
        </is>
      </c>
    </row>
    <row r="24">
      <c r="A24" s="4" t="inlineStr">
        <is>
          <t>Vested shares</t>
        </is>
      </c>
      <c r="C24" s="5" t="n">
        <v>50000</v>
      </c>
    </row>
    <row r="25">
      <c r="A25" s="4" t="inlineStr">
        <is>
          <t>Stock-based compensation expense</t>
        </is>
      </c>
      <c r="C25" s="6" t="n">
        <v>9500</v>
      </c>
    </row>
    <row r="26">
      <c r="A26" s="4" t="inlineStr">
        <is>
          <t>Two Individuals [Member] | Common Stock [Member]</t>
        </is>
      </c>
    </row>
    <row r="27">
      <c r="A27" s="4" t="inlineStr">
        <is>
          <t>Warrants exercise price</t>
        </is>
      </c>
      <c r="F27" s="6" t="n">
        <v>1</v>
      </c>
    </row>
    <row r="28">
      <c r="A28" s="4" t="inlineStr">
        <is>
          <t>Class A Super Majority Voting Preferred Stock [Member]</t>
        </is>
      </c>
    </row>
    <row r="29">
      <c r="A29" s="4" t="inlineStr">
        <is>
          <t>Preferred stock shares designated</t>
        </is>
      </c>
      <c r="G29" s="5" t="n">
        <v>10000000</v>
      </c>
      <c r="I29" s="5" t="n">
        <v>10000000</v>
      </c>
    </row>
    <row r="30">
      <c r="A30" s="4" t="inlineStr">
        <is>
          <t>Preferred stock, par value</t>
        </is>
      </c>
      <c r="G30" s="8" t="n">
        <v>0.001</v>
      </c>
      <c r="I30" s="8" t="n">
        <v>0.001</v>
      </c>
    </row>
    <row r="31">
      <c r="A31" s="4" t="inlineStr">
        <is>
          <t>Voting percentage for common stock</t>
        </is>
      </c>
      <c r="G31" s="4" t="inlineStr">
        <is>
          <t>Class A shares a vote equal to sixty percent (60%) of the common stock.</t>
        </is>
      </c>
    </row>
    <row r="32">
      <c r="A32" s="4" t="inlineStr">
        <is>
          <t>Right to redeemable, description</t>
        </is>
      </c>
      <c r="G32" s="4" t="inlineStr">
        <is>
          <t>The Company shall have the right to redeem, in its sole and absolute discretion, at any time one (1) year after the date of issuance of such Class A shares, all or any portion of the shares of Class A at a price of one cent ($0.01) per share.</t>
        </is>
      </c>
    </row>
    <row r="33">
      <c r="A33" s="4" t="inlineStr">
        <is>
          <t>Preferred stock issued</t>
        </is>
      </c>
      <c r="G33" s="5" t="n">
        <v>7000000</v>
      </c>
      <c r="I33" s="5" t="n">
        <v>7000000</v>
      </c>
    </row>
    <row r="34">
      <c r="A34" s="4" t="inlineStr">
        <is>
          <t>Preferred stock outstanding</t>
        </is>
      </c>
      <c r="G34" s="5" t="n">
        <v>7000000</v>
      </c>
      <c r="I34" s="5" t="n">
        <v>7000000</v>
      </c>
    </row>
    <row r="35">
      <c r="A35" s="4" t="inlineStr">
        <is>
          <t>Class A Super Majority Voting Preferred Stock [Member] | Chief Executive Officer and Chief Operating Officer [Member]</t>
        </is>
      </c>
    </row>
    <row r="36">
      <c r="A36" s="4" t="inlineStr">
        <is>
          <t>Stock issued during period stock-based compensation, shares</t>
        </is>
      </c>
      <c r="E36" s="5" t="n">
        <v>7000000</v>
      </c>
    </row>
    <row r="37">
      <c r="A37" s="4" t="inlineStr">
        <is>
          <t>Class C Convertible Preferred Non-Voting Stock [Member]</t>
        </is>
      </c>
    </row>
    <row r="38">
      <c r="A38" s="4" t="inlineStr">
        <is>
          <t>Preferred stock shares designated</t>
        </is>
      </c>
      <c r="G38" s="5" t="n">
        <v>10000000</v>
      </c>
      <c r="I38" s="5" t="n">
        <v>10000000</v>
      </c>
    </row>
    <row r="39">
      <c r="A39" s="4" t="inlineStr">
        <is>
          <t>Preferred stock, par value</t>
        </is>
      </c>
      <c r="G39" s="8" t="n">
        <v>0.001</v>
      </c>
      <c r="I39" s="8" t="n">
        <v>0.001</v>
      </c>
    </row>
    <row r="40">
      <c r="A40" s="4" t="inlineStr">
        <is>
          <t>Right to redeemable, description</t>
        </is>
      </c>
      <c r="I40" s="4" t="inlineStr">
        <is>
          <t>The Company shall have the right to redeem, in its sole and absolute discretion, at any time after five (5) years, all or any portion of the shares of Class C at a price of five dollars ($5.00) per share.</t>
        </is>
      </c>
    </row>
    <row r="41">
      <c r="A41" s="4" t="inlineStr">
        <is>
          <t>Conversion of common stock, description</t>
        </is>
      </c>
      <c r="I41" s="4" t="inlineStr">
        <is>
          <t xml:space="preserve">Each share of Class C shall be convertible into five (5) shares of common stock. </t>
        </is>
      </c>
    </row>
    <row r="42">
      <c r="A42" s="4" t="inlineStr">
        <is>
          <t>Preferred stock, redemption price per share</t>
        </is>
      </c>
      <c r="G42" s="6" t="n">
        <v>5</v>
      </c>
    </row>
    <row r="43">
      <c r="A43" s="4" t="inlineStr">
        <is>
          <t>Preferred stock issued</t>
        </is>
      </c>
      <c r="G43" s="5" t="n">
        <v>7000000</v>
      </c>
      <c r="I43" s="5" t="n">
        <v>7000000</v>
      </c>
    </row>
    <row r="44">
      <c r="A44" s="4" t="inlineStr">
        <is>
          <t>Preferred stock outstanding</t>
        </is>
      </c>
      <c r="G44" s="5" t="n">
        <v>7000000</v>
      </c>
      <c r="I44" s="5" t="n">
        <v>7000000</v>
      </c>
    </row>
    <row r="45">
      <c r="A45" s="4" t="inlineStr">
        <is>
          <t>Class C Convertible Preferred Non-Voting Stock [Member] | Chief Executive Officer and Chief Operating Officer [Member]</t>
        </is>
      </c>
    </row>
    <row r="46">
      <c r="A46" s="4" t="inlineStr">
        <is>
          <t>Stock issued during period stock-based compensation, shares</t>
        </is>
      </c>
      <c r="E46" s="5" t="n">
        <v>7000000</v>
      </c>
    </row>
    <row r="47">
      <c r="A47" s="4" t="inlineStr">
        <is>
          <t>Conversion of stock, description</t>
        </is>
      </c>
      <c r="G47" s="4" t="inlineStr">
        <is>
          <t>Subsequently, in April 2019, the Company filed an amended and restated certificate of designation, which restricts the CEO and COO from converting the 7,000,000 shares into common stock for 36 months from the issuance date.</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holders' Deficiency - Schedule of Warrants Using Black - Scholes Assumptions (Details) - Warrants [Member]</t>
        </is>
      </c>
      <c r="B1" s="2" t="inlineStr">
        <is>
          <t>6 Months Ended</t>
        </is>
      </c>
    </row>
    <row r="2">
      <c r="B2" s="2" t="inlineStr">
        <is>
          <t>Jun. 30, 2020</t>
        </is>
      </c>
    </row>
    <row r="3">
      <c r="A3" s="4" t="inlineStr">
        <is>
          <t>Risk-free interest rate, minimum</t>
        </is>
      </c>
      <c r="B3" s="4" t="inlineStr">
        <is>
          <t>1.44%</t>
        </is>
      </c>
    </row>
    <row r="4">
      <c r="A4" s="4" t="inlineStr">
        <is>
          <t>Risk-free interest rate, maximum</t>
        </is>
      </c>
      <c r="B4" s="4" t="inlineStr">
        <is>
          <t>1.51%</t>
        </is>
      </c>
    </row>
    <row r="5">
      <c r="A5" s="4" t="inlineStr">
        <is>
          <t>Expected life of warrants</t>
        </is>
      </c>
      <c r="B5" s="4" t="inlineStr">
        <is>
          <t>3 years</t>
        </is>
      </c>
    </row>
    <row r="6">
      <c r="A6" s="4" t="inlineStr">
        <is>
          <t>Annualized volatility</t>
        </is>
      </c>
      <c r="B6" s="4" t="inlineStr">
        <is>
          <t>60.00%</t>
        </is>
      </c>
    </row>
    <row r="7">
      <c r="A7" s="4" t="inlineStr">
        <is>
          <t>Dividend rate</t>
        </is>
      </c>
      <c r="B7" s="4" t="inlineStr">
        <is>
          <t>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20" customWidth="1" min="2" max="2"/>
  </cols>
  <sheetData>
    <row r="1">
      <c r="A1" s="1" t="inlineStr">
        <is>
          <t>Stockholders' Deficiency - Schedule of Warrants Activity (Details)</t>
        </is>
      </c>
      <c r="B1" s="2" t="inlineStr">
        <is>
          <t>6 Months Ended</t>
        </is>
      </c>
    </row>
    <row r="2">
      <c r="B2" s="2" t="inlineStr">
        <is>
          <t>Jun. 30, 2020shares</t>
        </is>
      </c>
    </row>
    <row r="3">
      <c r="A3" s="4" t="inlineStr">
        <is>
          <t>Warrant issued with equity units, terms</t>
        </is>
      </c>
      <c r="B3" s="4" t="inlineStr">
        <is>
          <t>3 years</t>
        </is>
      </c>
    </row>
    <row r="4">
      <c r="A4" s="4" t="inlineStr">
        <is>
          <t>Warrant issued with equity units, exercise price</t>
        </is>
      </c>
      <c r="B4" s="10" t="n">
        <v>0.5</v>
      </c>
    </row>
    <row r="5">
      <c r="A5" s="4" t="inlineStr">
        <is>
          <t>Warrant issued with equity units, remaining life</t>
        </is>
      </c>
      <c r="B5" s="4" t="inlineStr">
        <is>
          <t xml:space="preserve"> </t>
        </is>
      </c>
    </row>
    <row r="6">
      <c r="A6" s="4" t="inlineStr">
        <is>
          <t>Warrants [Member]</t>
        </is>
      </c>
    </row>
    <row r="7">
      <c r="A7" s="4" t="inlineStr">
        <is>
          <t>Balance, December 31, 2019</t>
        </is>
      </c>
      <c r="B7" s="4" t="inlineStr">
        <is>
          <t xml:space="preserve"> </t>
        </is>
      </c>
    </row>
    <row r="8">
      <c r="A8" s="4" t="inlineStr">
        <is>
          <t>Warrant issued with equity units</t>
        </is>
      </c>
      <c r="B8" s="5" t="n">
        <v>627862</v>
      </c>
    </row>
    <row r="9">
      <c r="A9" s="4" t="inlineStr">
        <is>
          <t>Balance, June 30, 2020</t>
        </is>
      </c>
      <c r="B9" s="5" t="n">
        <v>627862</v>
      </c>
    </row>
    <row r="10">
      <c r="A10" s="4" t="inlineStr">
        <is>
          <t>Shares Under Warrant [Member]</t>
        </is>
      </c>
    </row>
    <row r="11">
      <c r="A11" s="4" t="inlineStr">
        <is>
          <t>Balance, December 31, 2019</t>
        </is>
      </c>
      <c r="B11" s="4" t="inlineStr">
        <is>
          <t xml:space="preserve"> </t>
        </is>
      </c>
    </row>
    <row r="12">
      <c r="A12" s="4" t="inlineStr">
        <is>
          <t>Warrant issued with equity units</t>
        </is>
      </c>
      <c r="B12" s="5" t="n">
        <v>1255724</v>
      </c>
    </row>
    <row r="13">
      <c r="A13" s="4" t="inlineStr">
        <is>
          <t>Balance, June 30, 2020</t>
        </is>
      </c>
      <c r="B13" s="5" t="n">
        <v>125572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 (Parenthetical) - USD ($)</t>
        </is>
      </c>
      <c r="B1" s="2" t="inlineStr">
        <is>
          <t>Jun. 30, 2020</t>
        </is>
      </c>
      <c r="C1" s="2" t="inlineStr">
        <is>
          <t>Dec. 31, 2019</t>
        </is>
      </c>
    </row>
    <row r="2">
      <c r="A2" s="4" t="inlineStr">
        <is>
          <t>Common stock, par value</t>
        </is>
      </c>
      <c r="B2" s="7" t="n">
        <v>0.0001</v>
      </c>
      <c r="C2" s="7" t="n">
        <v>0.0001</v>
      </c>
    </row>
    <row r="3">
      <c r="A3" s="4" t="inlineStr">
        <is>
          <t>Common stock, shares authorized</t>
        </is>
      </c>
      <c r="B3" s="5" t="n">
        <v>150000000</v>
      </c>
      <c r="C3" s="5" t="n">
        <v>150000000</v>
      </c>
    </row>
    <row r="4">
      <c r="A4" s="4" t="inlineStr">
        <is>
          <t>Common stock, shares issued</t>
        </is>
      </c>
      <c r="B4" s="5" t="n">
        <v>7171079</v>
      </c>
      <c r="C4" s="5" t="n">
        <v>5651217</v>
      </c>
    </row>
    <row r="5">
      <c r="A5" s="4" t="inlineStr">
        <is>
          <t>Common stock, shares outstanding</t>
        </is>
      </c>
      <c r="B5" s="5" t="n">
        <v>7171079</v>
      </c>
      <c r="C5" s="5" t="n">
        <v>5651217</v>
      </c>
    </row>
    <row r="6">
      <c r="A6" s="4" t="inlineStr">
        <is>
          <t>Class A Super Majority Voting Preferred Stock [Member]</t>
        </is>
      </c>
    </row>
    <row r="7">
      <c r="A7" s="4" t="inlineStr">
        <is>
          <t>Preferred stock, par value</t>
        </is>
      </c>
      <c r="B7" s="8" t="n">
        <v>0.001</v>
      </c>
      <c r="C7" s="8" t="n">
        <v>0.001</v>
      </c>
    </row>
    <row r="8">
      <c r="A8" s="4" t="inlineStr">
        <is>
          <t>Preferred stock, shares authorized</t>
        </is>
      </c>
      <c r="B8" s="5" t="n">
        <v>10000000</v>
      </c>
      <c r="C8" s="5" t="n">
        <v>10000000</v>
      </c>
    </row>
    <row r="9">
      <c r="A9" s="4" t="inlineStr">
        <is>
          <t>Preferred stock, shares issued</t>
        </is>
      </c>
      <c r="B9" s="5" t="n">
        <v>7000000</v>
      </c>
      <c r="C9" s="5" t="n">
        <v>7000000</v>
      </c>
    </row>
    <row r="10">
      <c r="A10" s="4" t="inlineStr">
        <is>
          <t>Preferred stock, shares outstanding</t>
        </is>
      </c>
      <c r="B10" s="5" t="n">
        <v>7000000</v>
      </c>
      <c r="C10" s="5" t="n">
        <v>7000000</v>
      </c>
    </row>
    <row r="11">
      <c r="A11" s="4" t="inlineStr">
        <is>
          <t>Preferred stock, liquidation preferences</t>
        </is>
      </c>
      <c r="B11" s="6" t="n">
        <v>26317</v>
      </c>
      <c r="C11" s="6" t="n">
        <v>26317</v>
      </c>
    </row>
    <row r="12">
      <c r="A12" s="4" t="inlineStr">
        <is>
          <t>Class C Convertible Preferred Non-Voting Stock [Member]</t>
        </is>
      </c>
    </row>
    <row r="13">
      <c r="A13" s="4" t="inlineStr">
        <is>
          <t>Preferred stock, par value</t>
        </is>
      </c>
      <c r="B13" s="8" t="n">
        <v>0.001</v>
      </c>
      <c r="C13" s="8" t="n">
        <v>0.001</v>
      </c>
    </row>
    <row r="14">
      <c r="A14" s="4" t="inlineStr">
        <is>
          <t>Preferred stock, shares authorized</t>
        </is>
      </c>
      <c r="B14" s="5" t="n">
        <v>10000000</v>
      </c>
      <c r="C14" s="5" t="n">
        <v>10000000</v>
      </c>
    </row>
    <row r="15">
      <c r="A15" s="4" t="inlineStr">
        <is>
          <t>Preferred stock, shares issued</t>
        </is>
      </c>
      <c r="B15" s="5" t="n">
        <v>7000000</v>
      </c>
      <c r="C15" s="5" t="n">
        <v>7000000</v>
      </c>
    </row>
    <row r="16">
      <c r="A16" s="4" t="inlineStr">
        <is>
          <t>Preferred stock, shares outstanding</t>
        </is>
      </c>
      <c r="B16" s="5" t="n">
        <v>7000000</v>
      </c>
      <c r="C16" s="5" t="n">
        <v>7000000</v>
      </c>
    </row>
    <row r="17">
      <c r="A17" s="4" t="inlineStr">
        <is>
          <t>Preferred stock, liquidation preferences</t>
        </is>
      </c>
      <c r="B17" s="6" t="n">
        <v>3500</v>
      </c>
      <c r="C17" s="6" t="n">
        <v>3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s>
  <sheetData>
    <row r="1">
      <c r="A1" s="1" t="inlineStr">
        <is>
          <t>Related Party Transactions (Details Narrative) - USD ($)</t>
        </is>
      </c>
      <c r="B1" s="2" t="inlineStr">
        <is>
          <t>3 Months Ended</t>
        </is>
      </c>
      <c r="C1" s="2" t="inlineStr">
        <is>
          <t>6 Months Ended</t>
        </is>
      </c>
    </row>
    <row r="2">
      <c r="B2" s="2" t="inlineStr">
        <is>
          <t>Jun. 30, 2020</t>
        </is>
      </c>
      <c r="C2" s="2" t="inlineStr">
        <is>
          <t>Jun. 30, 2020</t>
        </is>
      </c>
      <c r="D2" s="2" t="inlineStr">
        <is>
          <t>Dec. 31, 2019</t>
        </is>
      </c>
    </row>
    <row r="3">
      <c r="A3" s="4" t="inlineStr">
        <is>
          <t>Accrued consulting fees</t>
        </is>
      </c>
      <c r="D3" s="6" t="n">
        <v>41000</v>
      </c>
    </row>
    <row r="4">
      <c r="A4" s="4" t="inlineStr">
        <is>
          <t>Deemed contribution</t>
        </is>
      </c>
      <c r="B4" s="6" t="n">
        <v>33000</v>
      </c>
      <c r="C4" s="6" t="n">
        <v>33000</v>
      </c>
    </row>
    <row r="5">
      <c r="A5" s="4" t="inlineStr">
        <is>
          <t>Chief Executive Officer [Member]</t>
        </is>
      </c>
    </row>
    <row r="6">
      <c r="A6" s="4" t="inlineStr">
        <is>
          <t>Accrued consulting fees</t>
        </is>
      </c>
      <c r="B6" s="5" t="n">
        <v>22000</v>
      </c>
      <c r="C6" s="5" t="n">
        <v>22000</v>
      </c>
      <c r="D6" s="5" t="n">
        <v>22000</v>
      </c>
    </row>
    <row r="7">
      <c r="A7" s="4" t="inlineStr">
        <is>
          <t>Payment of health insurance premium</t>
        </is>
      </c>
      <c r="C7" s="5" t="n">
        <v>6600</v>
      </c>
    </row>
    <row r="8">
      <c r="A8" s="4" t="inlineStr">
        <is>
          <t>Outstanding compensation</t>
        </is>
      </c>
      <c r="B8" s="5" t="n">
        <v>40000</v>
      </c>
      <c r="C8" s="5" t="n">
        <v>40000</v>
      </c>
    </row>
    <row r="9">
      <c r="A9" s="4" t="inlineStr">
        <is>
          <t>Related Party expenses</t>
        </is>
      </c>
      <c r="C9" s="5" t="n">
        <v>59995</v>
      </c>
    </row>
    <row r="10">
      <c r="A10" s="4" t="inlineStr">
        <is>
          <t>Payment for related party expenses</t>
        </is>
      </c>
      <c r="C10" s="5" t="n">
        <v>64758</v>
      </c>
    </row>
    <row r="11">
      <c r="A11" s="4" t="inlineStr">
        <is>
          <t>Indebted for accrued consulting fees</t>
        </is>
      </c>
      <c r="B11" s="5" t="n">
        <v>54476</v>
      </c>
      <c r="C11" s="5" t="n">
        <v>54476</v>
      </c>
    </row>
    <row r="12">
      <c r="A12" s="4" t="inlineStr">
        <is>
          <t>Chief Operating Officer [Member]</t>
        </is>
      </c>
    </row>
    <row r="13">
      <c r="A13" s="4" t="inlineStr">
        <is>
          <t>Accrued consulting fees</t>
        </is>
      </c>
      <c r="B13" s="5" t="n">
        <v>19000</v>
      </c>
      <c r="C13" s="5" t="n">
        <v>19000</v>
      </c>
      <c r="D13" s="6" t="n">
        <v>19000</v>
      </c>
    </row>
    <row r="14">
      <c r="A14" s="4" t="inlineStr">
        <is>
          <t>Payment of health insurance premium</t>
        </is>
      </c>
      <c r="C14" s="5" t="n">
        <v>3909</v>
      </c>
    </row>
    <row r="15">
      <c r="A15" s="4" t="inlineStr">
        <is>
          <t>Outstanding compensation</t>
        </is>
      </c>
      <c r="B15" s="5" t="n">
        <v>35000</v>
      </c>
      <c r="C15" s="5" t="n">
        <v>35000</v>
      </c>
    </row>
    <row r="16">
      <c r="A16" s="4" t="inlineStr">
        <is>
          <t>Related Party expenses</t>
        </is>
      </c>
      <c r="C16" s="5" t="n">
        <v>42687</v>
      </c>
    </row>
    <row r="17">
      <c r="A17" s="4" t="inlineStr">
        <is>
          <t>Payment for related party expenses</t>
        </is>
      </c>
      <c r="C17" s="5" t="n">
        <v>41976</v>
      </c>
    </row>
    <row r="18">
      <c r="A18" s="4" t="inlineStr">
        <is>
          <t>Indebted for accrued consulting fees</t>
        </is>
      </c>
      <c r="B18" s="6" t="n">
        <v>29901</v>
      </c>
      <c r="C18" s="6" t="n">
        <v>2990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37" customWidth="1" min="5" max="5"/>
    <col width="21" customWidth="1" min="6" max="6"/>
    <col width="21" customWidth="1" min="7" max="7"/>
    <col width="27" customWidth="1" min="8" max="8"/>
    <col width="21" customWidth="1" min="9" max="9"/>
  </cols>
  <sheetData>
    <row r="1">
      <c r="A1" s="1" t="inlineStr">
        <is>
          <t>Convertible Notes (Details Narrative)</t>
        </is>
      </c>
      <c r="B1" s="2" t="inlineStr">
        <is>
          <t>1 Months Ended</t>
        </is>
      </c>
      <c r="F1" s="2" t="inlineStr">
        <is>
          <t>3 Months Ended</t>
        </is>
      </c>
      <c r="H1" s="2" t="inlineStr">
        <is>
          <t>6 Months Ended</t>
        </is>
      </c>
    </row>
    <row r="2">
      <c r="B2" s="2" t="inlineStr">
        <is>
          <t>Jun. 30, 2020USD ($)</t>
        </is>
      </c>
      <c r="C2" s="2" t="inlineStr">
        <is>
          <t>Apr. 30, 2020USD ($)</t>
        </is>
      </c>
      <c r="D2" s="2" t="inlineStr">
        <is>
          <t>Feb. 29, 2020USD ($)</t>
        </is>
      </c>
      <c r="E2" s="2" t="inlineStr">
        <is>
          <t>Jan. 31, 2020USD ($)$ / sharesshares</t>
        </is>
      </c>
      <c r="F2" s="2" t="inlineStr">
        <is>
          <t>Jun. 30, 2020USD ($)</t>
        </is>
      </c>
      <c r="G2" s="2" t="inlineStr">
        <is>
          <t>Jun. 30, 2019USD ($)</t>
        </is>
      </c>
      <c r="H2" s="2" t="inlineStr">
        <is>
          <t>Jun. 30, 2020USD ($)shares</t>
        </is>
      </c>
      <c r="I2" s="2" t="inlineStr">
        <is>
          <t>Jun. 30, 2019USD ($)</t>
        </is>
      </c>
    </row>
    <row r="3">
      <c r="A3" s="4" t="inlineStr">
        <is>
          <t>Debt instrument, accrued interest</t>
        </is>
      </c>
      <c r="H3" s="6" t="n">
        <v>6966</v>
      </c>
    </row>
    <row r="4">
      <c r="A4" s="4" t="inlineStr">
        <is>
          <t>Interest expense, debt</t>
        </is>
      </c>
      <c r="F4" s="6" t="n">
        <v>8864</v>
      </c>
      <c r="G4" s="6" t="n">
        <v>1322</v>
      </c>
      <c r="H4" s="5" t="n">
        <v>13228</v>
      </c>
      <c r="I4" s="6" t="n">
        <v>1322</v>
      </c>
    </row>
    <row r="5">
      <c r="A5" s="4" t="inlineStr">
        <is>
          <t>Accrued interest on convertible debt</t>
        </is>
      </c>
      <c r="F5" s="6" t="n">
        <v>6966</v>
      </c>
      <c r="G5" s="6" t="n">
        <v>0</v>
      </c>
      <c r="H5" s="6" t="n">
        <v>13528</v>
      </c>
      <c r="I5" s="6" t="n">
        <v>7627</v>
      </c>
    </row>
    <row r="6">
      <c r="A6" s="4" t="inlineStr">
        <is>
          <t>Convertible Debt [Member]</t>
        </is>
      </c>
    </row>
    <row r="7">
      <c r="A7" s="4" t="inlineStr">
        <is>
          <t>Proceeds from short-term convertible note</t>
        </is>
      </c>
      <c r="B7" s="6" t="n">
        <v>50000</v>
      </c>
      <c r="C7" s="6" t="n">
        <v>150000</v>
      </c>
      <c r="D7" s="6" t="n">
        <v>110000</v>
      </c>
    </row>
    <row r="8">
      <c r="A8" s="4" t="inlineStr">
        <is>
          <t>Debt instrument, term</t>
        </is>
      </c>
      <c r="B8" s="4" t="inlineStr">
        <is>
          <t>1 year</t>
        </is>
      </c>
      <c r="C8" s="4" t="inlineStr">
        <is>
          <t>1 year</t>
        </is>
      </c>
      <c r="D8" s="4" t="inlineStr">
        <is>
          <t>1 year</t>
        </is>
      </c>
    </row>
    <row r="9">
      <c r="A9" s="4" t="inlineStr">
        <is>
          <t>Debt instrument, interest rate</t>
        </is>
      </c>
      <c r="B9" s="4" t="inlineStr">
        <is>
          <t>10.00%</t>
        </is>
      </c>
      <c r="C9" s="4" t="inlineStr">
        <is>
          <t>10.00%</t>
        </is>
      </c>
      <c r="D9" s="4" t="inlineStr">
        <is>
          <t>10.00%</t>
        </is>
      </c>
      <c r="F9" s="4" t="inlineStr">
        <is>
          <t>10.00%</t>
        </is>
      </c>
      <c r="H9" s="4" t="inlineStr">
        <is>
          <t>10.00%</t>
        </is>
      </c>
    </row>
    <row r="10">
      <c r="A10" s="4" t="inlineStr">
        <is>
          <t>Debt instrument, convertible, threshold percentage of stock price</t>
        </is>
      </c>
      <c r="B10" s="10" t="n">
        <v>0.7</v>
      </c>
      <c r="C10" s="10" t="n">
        <v>0.7</v>
      </c>
      <c r="D10" s="10" t="n">
        <v>0.7</v>
      </c>
    </row>
    <row r="11">
      <c r="A11" s="4" t="inlineStr">
        <is>
          <t>Minimum [Member]</t>
        </is>
      </c>
    </row>
    <row r="12">
      <c r="A12" s="4" t="inlineStr">
        <is>
          <t>Aggregate financing</t>
        </is>
      </c>
      <c r="B12" s="6" t="n">
        <v>1000000</v>
      </c>
      <c r="C12" s="6" t="n">
        <v>1000000</v>
      </c>
    </row>
    <row r="13">
      <c r="A13" s="4" t="inlineStr">
        <is>
          <t>Maximum [Member] | Convertible Debt [Member]</t>
        </is>
      </c>
    </row>
    <row r="14">
      <c r="A14" s="4" t="inlineStr">
        <is>
          <t>Debt instrument, interest rate</t>
        </is>
      </c>
      <c r="C14" s="4" t="inlineStr">
        <is>
          <t>12.00%</t>
        </is>
      </c>
    </row>
    <row r="15">
      <c r="A15" s="4" t="inlineStr">
        <is>
          <t>Two Individuals [Member]</t>
        </is>
      </c>
    </row>
    <row r="16">
      <c r="A16" s="4" t="inlineStr">
        <is>
          <t>Debt instrument principal amount</t>
        </is>
      </c>
      <c r="E16" s="6" t="n">
        <v>100000</v>
      </c>
    </row>
    <row r="17">
      <c r="A17" s="4" t="inlineStr">
        <is>
          <t>Debt instrument, accrued interest</t>
        </is>
      </c>
      <c r="E17" s="6" t="n">
        <v>6966</v>
      </c>
    </row>
    <row r="18">
      <c r="A18" s="4" t="inlineStr">
        <is>
          <t>Debt equity units | shares</t>
        </is>
      </c>
      <c r="E18" s="5" t="n">
        <v>627862</v>
      </c>
    </row>
    <row r="19">
      <c r="A19" s="4" t="inlineStr">
        <is>
          <t>Warrants term</t>
        </is>
      </c>
      <c r="E19" s="4" t="inlineStr">
        <is>
          <t>3 years</t>
        </is>
      </c>
    </row>
    <row r="20">
      <c r="A20" s="4" t="inlineStr">
        <is>
          <t>Warrants to purchase common stock | shares</t>
        </is>
      </c>
      <c r="E20" s="5" t="n">
        <v>2</v>
      </c>
    </row>
    <row r="21">
      <c r="A21" s="4" t="inlineStr">
        <is>
          <t>Warrants exercise price | $ / shares</t>
        </is>
      </c>
      <c r="E21" s="9" t="n">
        <v>0.5</v>
      </c>
    </row>
    <row r="22">
      <c r="A22" s="4" t="inlineStr">
        <is>
          <t>Shares issued price per share | $ / shares</t>
        </is>
      </c>
      <c r="E22" s="9" t="n">
        <v>0.5</v>
      </c>
    </row>
    <row r="23">
      <c r="A23" s="4" t="inlineStr">
        <is>
          <t>Two Individuals [Member] | Minimum [Member]</t>
        </is>
      </c>
    </row>
    <row r="24">
      <c r="A24" s="4" t="inlineStr">
        <is>
          <t>Debt equity units | shares</t>
        </is>
      </c>
      <c r="H24" s="5" t="n">
        <v>50000</v>
      </c>
    </row>
    <row r="25">
      <c r="A25" s="4" t="inlineStr">
        <is>
          <t>Two Individuals [Member] | Maximum [Member]</t>
        </is>
      </c>
    </row>
    <row r="26">
      <c r="A26" s="4" t="inlineStr">
        <is>
          <t>Debt equity units | shares</t>
        </is>
      </c>
      <c r="H26" s="5" t="n">
        <v>200000</v>
      </c>
    </row>
  </sheetData>
  <mergeCells count="4">
    <mergeCell ref="A1:A2"/>
    <mergeCell ref="B1:E1"/>
    <mergeCell ref="F1:G1"/>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ignificant Agreements (Details Narrative) - Consulting Agreement [Member]</t>
        </is>
      </c>
      <c r="B1" s="2" t="inlineStr">
        <is>
          <t>Mar. 01, 2020USD ($)$ / sharesshares</t>
        </is>
      </c>
    </row>
    <row r="2">
      <c r="A2" s="4" t="inlineStr">
        <is>
          <t>Monthly cash fees | $</t>
        </is>
      </c>
      <c r="B2" s="6" t="n">
        <v>10000</v>
      </c>
    </row>
    <row r="3">
      <c r="A3" s="4" t="inlineStr">
        <is>
          <t>Number of restricted stock | shares</t>
        </is>
      </c>
      <c r="B3" s="5" t="n">
        <v>100000</v>
      </c>
    </row>
    <row r="4">
      <c r="A4" s="4" t="inlineStr">
        <is>
          <t>Debt or equity financing amount | $</t>
        </is>
      </c>
      <c r="B4" s="6" t="n">
        <v>500000</v>
      </c>
    </row>
    <row r="5">
      <c r="A5" s="4" t="inlineStr">
        <is>
          <t>Debt or equity financing, description</t>
        </is>
      </c>
      <c r="B5" s="4" t="inlineStr">
        <is>
          <t>The consulting agreement calls for a monthly cash fee of $10,000 for the first six months and 100,000 shares of restricted common stock upon the earlier of (a) closing of $500,000 of debt or equity financing or (b) the second agreement renewal. Upon the earlier of (a) a $2,500,000 debt or equity financing or (b) the second agreement renewal, the consultant's base compensation will increase to $15,000 per month. In the event the Company achieves at least $2,500,000 of debt or equity funding, the consultant will receive 250,000 fully vested warrants to purchase shares of the Company's common shares at $0.25 each for the next three years. The Company may, at the option of the Board, issue additional equity as an annual performance bonus.</t>
        </is>
      </c>
    </row>
    <row r="6">
      <c r="A6" s="4" t="inlineStr">
        <is>
          <t>Warrants to purchase common stock | shares</t>
        </is>
      </c>
      <c r="B6" s="5" t="n">
        <v>250000</v>
      </c>
    </row>
    <row r="7">
      <c r="A7" s="4" t="inlineStr">
        <is>
          <t>Warrants exercise price | $ / shares</t>
        </is>
      </c>
      <c r="B7" s="9" t="n">
        <v>0.2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 width="14" customWidth="1" min="6" max="6"/>
  </cols>
  <sheetData>
    <row r="1">
      <c r="A1" s="1" t="inlineStr">
        <is>
          <t>Finance Lease (Details Narrative) - USD ($)</t>
        </is>
      </c>
      <c r="B1" s="2" t="inlineStr">
        <is>
          <t>Mar. 27, 2020</t>
        </is>
      </c>
      <c r="C1" s="2" t="inlineStr">
        <is>
          <t>Jun. 30, 2020</t>
        </is>
      </c>
      <c r="D1" s="2" t="inlineStr">
        <is>
          <t>Jun. 30, 2020</t>
        </is>
      </c>
      <c r="E1" s="2" t="inlineStr">
        <is>
          <t>Jun. 30, 2019</t>
        </is>
      </c>
      <c r="F1" s="2" t="inlineStr">
        <is>
          <t>Dec. 31, 2019</t>
        </is>
      </c>
    </row>
    <row r="2">
      <c r="A2" s="4" t="inlineStr">
        <is>
          <t>Lease term</t>
        </is>
      </c>
      <c r="B2" s="4" t="inlineStr">
        <is>
          <t>36 months</t>
        </is>
      </c>
    </row>
    <row r="3">
      <c r="A3" s="4" t="inlineStr">
        <is>
          <t>Initial payment</t>
        </is>
      </c>
      <c r="B3" s="6" t="n">
        <v>1292</v>
      </c>
      <c r="C3" s="6" t="n">
        <v>1464</v>
      </c>
      <c r="D3" s="6" t="n">
        <v>1292</v>
      </c>
      <c r="E3" s="4" t="inlineStr">
        <is>
          <t xml:space="preserve"> </t>
        </is>
      </c>
    </row>
    <row r="4">
      <c r="A4" s="4" t="inlineStr">
        <is>
          <t>Security deposit</t>
        </is>
      </c>
      <c r="B4" s="5" t="n">
        <v>7753</v>
      </c>
      <c r="C4" s="5" t="n">
        <v>7753</v>
      </c>
      <c r="D4" s="5" t="n">
        <v>7753</v>
      </c>
      <c r="F4" s="4" t="inlineStr">
        <is>
          <t xml:space="preserve"> </t>
        </is>
      </c>
    </row>
    <row r="5">
      <c r="A5" s="4" t="inlineStr">
        <is>
          <t>Sales tax</t>
        </is>
      </c>
      <c r="B5" s="5" t="n">
        <v>3140</v>
      </c>
    </row>
    <row r="6">
      <c r="A6" s="4" t="inlineStr">
        <is>
          <t>Origination fee</t>
        </is>
      </c>
      <c r="B6" s="5" t="n">
        <v>500</v>
      </c>
    </row>
    <row r="7">
      <c r="A7" s="4" t="inlineStr">
        <is>
          <t>Payments for Rent</t>
        </is>
      </c>
      <c r="B7" s="5" t="n">
        <v>12685</v>
      </c>
    </row>
    <row r="8">
      <c r="A8" s="4" t="inlineStr">
        <is>
          <t>Right of use asset</t>
        </is>
      </c>
      <c r="C8" s="5" t="n">
        <v>35654</v>
      </c>
      <c r="D8" s="5" t="n">
        <v>35654</v>
      </c>
      <c r="F8" s="4" t="inlineStr">
        <is>
          <t xml:space="preserve"> </t>
        </is>
      </c>
    </row>
    <row r="9">
      <c r="A9" s="4" t="inlineStr">
        <is>
          <t>Prepaid tax</t>
        </is>
      </c>
      <c r="C9" s="5" t="n">
        <v>3140</v>
      </c>
      <c r="D9" s="5" t="n">
        <v>3140</v>
      </c>
    </row>
    <row r="10">
      <c r="A10" s="4" t="inlineStr">
        <is>
          <t>Finance lease liability</t>
        </is>
      </c>
      <c r="C10" s="6" t="n">
        <v>37603</v>
      </c>
      <c r="D10" s="6" t="n">
        <v>37603</v>
      </c>
    </row>
    <row r="11">
      <c r="A11" s="4" t="inlineStr">
        <is>
          <t>Lease percentage</t>
        </is>
      </c>
      <c r="C11" s="4" t="inlineStr">
        <is>
          <t>12.55%</t>
        </is>
      </c>
      <c r="D11" s="4" t="inlineStr">
        <is>
          <t>12.55%</t>
        </is>
      </c>
    </row>
    <row r="12">
      <c r="A12" s="4" t="inlineStr">
        <is>
          <t>Lease expense</t>
        </is>
      </c>
      <c r="C12" s="6" t="n">
        <v>3503</v>
      </c>
      <c r="D12" s="6" t="n">
        <v>3503</v>
      </c>
    </row>
    <row r="13">
      <c r="A13" s="4" t="inlineStr">
        <is>
          <t>Finance lease interest expense</t>
        </is>
      </c>
      <c r="D13" s="6" t="n">
        <v>172</v>
      </c>
    </row>
    <row r="14">
      <c r="A14" s="4" t="inlineStr">
        <is>
          <t>With 36 Monthly Payments [Member]</t>
        </is>
      </c>
    </row>
    <row r="15">
      <c r="A15" s="4" t="inlineStr">
        <is>
          <t>Payments for Rent</t>
        </is>
      </c>
      <c r="B15" s="6" t="n">
        <v>1268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Lease - Schedule of Lease Related Assets and Liabilities (Details) - USD ($)</t>
        </is>
      </c>
      <c r="B1" s="2" t="inlineStr">
        <is>
          <t>Jun. 30, 2020</t>
        </is>
      </c>
      <c r="C1" s="2" t="inlineStr">
        <is>
          <t>Mar. 27, 2020</t>
        </is>
      </c>
      <c r="D1" s="2" t="inlineStr">
        <is>
          <t>Dec. 31, 2019</t>
        </is>
      </c>
    </row>
    <row r="2">
      <c r="A2" s="3" t="inlineStr">
        <is>
          <t>Leases [Abstract]</t>
        </is>
      </c>
    </row>
    <row r="3">
      <c r="A3" s="4" t="inlineStr">
        <is>
          <t>Prepaid expense</t>
        </is>
      </c>
      <c r="B3" s="6" t="n">
        <v>2878</v>
      </c>
    </row>
    <row r="4">
      <c r="A4" s="4" t="inlineStr">
        <is>
          <t>Right of use asset - finance lease</t>
        </is>
      </c>
      <c r="B4" s="5" t="n">
        <v>35654</v>
      </c>
      <c r="D4" s="4" t="inlineStr">
        <is>
          <t xml:space="preserve"> </t>
        </is>
      </c>
    </row>
    <row r="5">
      <c r="A5" s="4" t="inlineStr">
        <is>
          <t>Security deposit</t>
        </is>
      </c>
      <c r="B5" s="5" t="n">
        <v>7753</v>
      </c>
      <c r="C5" s="6" t="n">
        <v>7753</v>
      </c>
      <c r="D5" s="4" t="inlineStr">
        <is>
          <t xml:space="preserve"> </t>
        </is>
      </c>
    </row>
    <row r="6">
      <c r="A6" s="4" t="inlineStr">
        <is>
          <t>Total lease-related assets</t>
        </is>
      </c>
      <c r="B6" s="5" t="n">
        <v>46285</v>
      </c>
    </row>
    <row r="7">
      <c r="A7" s="4" t="inlineStr">
        <is>
          <t>Accrued interest</t>
        </is>
      </c>
      <c r="B7" s="5" t="n">
        <v>1005</v>
      </c>
    </row>
    <row r="8">
      <c r="A8" s="4" t="inlineStr">
        <is>
          <t>Lease liability - finance, current portion</t>
        </is>
      </c>
      <c r="B8" s="5" t="n">
        <v>14430</v>
      </c>
      <c r="D8" s="4" t="inlineStr">
        <is>
          <t xml:space="preserve"> </t>
        </is>
      </c>
    </row>
    <row r="9">
      <c r="A9" s="4" t="inlineStr">
        <is>
          <t>Lease liability - finance, non-current portion</t>
        </is>
      </c>
      <c r="B9" s="5" t="n">
        <v>23173</v>
      </c>
      <c r="D9" s="4" t="inlineStr">
        <is>
          <t xml:space="preserve"> </t>
        </is>
      </c>
    </row>
    <row r="10">
      <c r="A10" s="4" t="inlineStr">
        <is>
          <t>Total lease-related liabilities</t>
        </is>
      </c>
      <c r="B10" s="6" t="n">
        <v>3760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1" customWidth="1" min="2" max="2"/>
  </cols>
  <sheetData>
    <row r="1">
      <c r="A1" s="1" t="inlineStr">
        <is>
          <t>Finance Lease - Schedule of Maturities of Lease Liability (Details)</t>
        </is>
      </c>
      <c r="B1" s="2" t="inlineStr">
        <is>
          <t>Jun. 30, 2020USD ($)</t>
        </is>
      </c>
    </row>
    <row r="2">
      <c r="A2" s="3" t="inlineStr">
        <is>
          <t>Leases [Abstract]</t>
        </is>
      </c>
    </row>
    <row r="3">
      <c r="A3" s="4" t="inlineStr">
        <is>
          <t>2020</t>
        </is>
      </c>
      <c r="B3" s="6" t="n">
        <v>8374</v>
      </c>
    </row>
    <row r="4">
      <c r="A4" s="4" t="inlineStr">
        <is>
          <t>2021</t>
        </is>
      </c>
      <c r="B4" s="5" t="n">
        <v>12500</v>
      </c>
    </row>
    <row r="5">
      <c r="A5" s="4" t="inlineStr">
        <is>
          <t>2022</t>
        </is>
      </c>
      <c r="B5" s="5" t="n">
        <v>14186</v>
      </c>
    </row>
    <row r="6">
      <c r="A6" s="4" t="inlineStr">
        <is>
          <t>2023</t>
        </is>
      </c>
      <c r="B6" s="5" t="n">
        <v>2543</v>
      </c>
    </row>
    <row r="7">
      <c r="A7" s="4" t="inlineStr">
        <is>
          <t>Total future maturities</t>
        </is>
      </c>
      <c r="B7" s="6" t="n">
        <v>3760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21" customWidth="1" min="2" max="2"/>
  </cols>
  <sheetData>
    <row r="1">
      <c r="A1" s="1" t="inlineStr">
        <is>
          <t>Acquisition Deposits (Details Narrative)</t>
        </is>
      </c>
      <c r="B1" s="2" t="inlineStr">
        <is>
          <t>6 Months Ended</t>
        </is>
      </c>
    </row>
    <row r="2">
      <c r="B2" s="2" t="inlineStr">
        <is>
          <t>Jun. 30, 2020USD ($)</t>
        </is>
      </c>
    </row>
    <row r="3">
      <c r="A3" s="4" t="inlineStr">
        <is>
          <t>Capitalized amount</t>
        </is>
      </c>
      <c r="B3" s="6" t="n">
        <v>2000</v>
      </c>
    </row>
    <row r="4">
      <c r="A4" s="4" t="inlineStr">
        <is>
          <t>Contractor received for services</t>
        </is>
      </c>
      <c r="B4" s="5" t="n">
        <v>2000</v>
      </c>
    </row>
    <row r="5">
      <c r="A5" s="4" t="inlineStr">
        <is>
          <t>Wrote off unrecoverable losses</t>
        </is>
      </c>
      <c r="B5" s="5" t="n">
        <v>23000</v>
      </c>
    </row>
    <row r="6">
      <c r="A6" s="4" t="inlineStr">
        <is>
          <t>Blockchain Resourse Corp [Member]</t>
        </is>
      </c>
    </row>
    <row r="7">
      <c r="A7" s="4" t="inlineStr">
        <is>
          <t>Payments on acquisition deposits</t>
        </is>
      </c>
      <c r="B7" s="6" t="n">
        <v>25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Concentrations, Commitments and Contingencies - Schedule of Concentration Risk Among Customers (Details)</t>
        </is>
      </c>
      <c r="B1" s="2" t="inlineStr">
        <is>
          <t>1 Months Ended</t>
        </is>
      </c>
    </row>
    <row r="2">
      <c r="B2" s="2" t="inlineStr">
        <is>
          <t>Jun. 30, 2020</t>
        </is>
      </c>
    </row>
    <row r="3">
      <c r="A3" s="3" t="inlineStr">
        <is>
          <t>Commitments and Contingencies Disclosure [Abstract]</t>
        </is>
      </c>
    </row>
    <row r="4">
      <c r="A4" s="4" t="inlineStr">
        <is>
          <t>Concentration risk, percentage</t>
        </is>
      </c>
      <c r="B4" s="4" t="inlineStr">
        <is>
          <t>99.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Small Business Administration Grant (Details Narrative)</t>
        </is>
      </c>
      <c r="B1" s="2" t="inlineStr">
        <is>
          <t>6 Months Ended</t>
        </is>
      </c>
    </row>
    <row r="2">
      <c r="B2" s="2" t="inlineStr">
        <is>
          <t>Jun. 30, 2020USD ($)</t>
        </is>
      </c>
    </row>
    <row r="3">
      <c r="A3" s="3" t="inlineStr">
        <is>
          <t>Notes to Financial Statements</t>
        </is>
      </c>
    </row>
    <row r="4">
      <c r="A4" s="4" t="inlineStr">
        <is>
          <t>One-time grant received</t>
        </is>
      </c>
      <c r="B4" s="6" t="n">
        <v>1225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3" customWidth="1" min="2" max="2"/>
    <col width="14" customWidth="1" min="3" max="3"/>
  </cols>
  <sheetData>
    <row r="1">
      <c r="A1" s="1" t="inlineStr">
        <is>
          <t>Debt Forgiveness (Details Narrative) - USD ($)</t>
        </is>
      </c>
      <c r="B1" s="2" t="inlineStr">
        <is>
          <t>May 05, 2020</t>
        </is>
      </c>
      <c r="C1" s="2" t="inlineStr">
        <is>
          <t>Jun. 30, 2020</t>
        </is>
      </c>
    </row>
    <row r="2">
      <c r="A2" s="3" t="inlineStr">
        <is>
          <t>Notes to Financial Statements</t>
        </is>
      </c>
    </row>
    <row r="3">
      <c r="A3" s="4" t="inlineStr">
        <is>
          <t>Vendor forgave outstanding balance</t>
        </is>
      </c>
      <c r="B3" s="6" t="n">
        <v>12250</v>
      </c>
    </row>
    <row r="4">
      <c r="A4" s="4" t="inlineStr">
        <is>
          <t>Gain on professional services</t>
        </is>
      </c>
      <c r="C4" s="6" t="n">
        <v>122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Revenue, net</t>
        </is>
      </c>
      <c r="B4" s="6" t="n">
        <v>6307</v>
      </c>
      <c r="C4" s="4" t="inlineStr">
        <is>
          <t xml:space="preserve"> </t>
        </is>
      </c>
      <c r="D4" s="6" t="n">
        <v>6307</v>
      </c>
      <c r="E4" s="4" t="inlineStr">
        <is>
          <t xml:space="preserve"> </t>
        </is>
      </c>
    </row>
    <row r="5">
      <c r="A5" s="4" t="inlineStr">
        <is>
          <t>Total Revenue</t>
        </is>
      </c>
      <c r="B5" s="5" t="n">
        <v>6307</v>
      </c>
      <c r="C5" s="4" t="inlineStr">
        <is>
          <t xml:space="preserve"> </t>
        </is>
      </c>
      <c r="D5" s="5" t="n">
        <v>6307</v>
      </c>
      <c r="E5" s="4" t="inlineStr">
        <is>
          <t xml:space="preserve"> </t>
        </is>
      </c>
    </row>
    <row r="6">
      <c r="A6" s="3" t="inlineStr">
        <is>
          <t>Cost of revenue</t>
        </is>
      </c>
    </row>
    <row r="7">
      <c r="A7" s="4" t="inlineStr">
        <is>
          <t>Total Cost of Revenue</t>
        </is>
      </c>
      <c r="B7" s="4" t="inlineStr">
        <is>
          <t xml:space="preserve"> </t>
        </is>
      </c>
      <c r="C7" s="4" t="inlineStr">
        <is>
          <t xml:space="preserve"> </t>
        </is>
      </c>
      <c r="D7" s="4" t="inlineStr">
        <is>
          <t xml:space="preserve"> </t>
        </is>
      </c>
      <c r="E7" s="4" t="inlineStr">
        <is>
          <t xml:space="preserve"> </t>
        </is>
      </c>
    </row>
    <row r="8">
      <c r="A8" s="4" t="inlineStr">
        <is>
          <t>Gross Margin</t>
        </is>
      </c>
      <c r="B8" s="5" t="n">
        <v>6307</v>
      </c>
      <c r="C8" s="4" t="inlineStr">
        <is>
          <t xml:space="preserve"> </t>
        </is>
      </c>
      <c r="D8" s="5" t="n">
        <v>6307</v>
      </c>
      <c r="E8" s="4" t="inlineStr">
        <is>
          <t xml:space="preserve"> </t>
        </is>
      </c>
    </row>
    <row r="9">
      <c r="A9" s="3" t="inlineStr">
        <is>
          <t>Operating Expenses:</t>
        </is>
      </c>
    </row>
    <row r="10">
      <c r="A10" s="4" t="inlineStr">
        <is>
          <t>Sales and marketing</t>
        </is>
      </c>
      <c r="B10" s="4" t="inlineStr">
        <is>
          <t xml:space="preserve"> </t>
        </is>
      </c>
      <c r="C10" s="5" t="n">
        <v>9788</v>
      </c>
      <c r="D10" s="4" t="inlineStr">
        <is>
          <t xml:space="preserve"> </t>
        </is>
      </c>
      <c r="E10" s="5" t="n">
        <v>13370</v>
      </c>
    </row>
    <row r="11">
      <c r="A11" s="4" t="inlineStr">
        <is>
          <t>General and administrative</t>
        </is>
      </c>
      <c r="B11" s="5" t="n">
        <v>55788</v>
      </c>
      <c r="C11" s="5" t="n">
        <v>61405</v>
      </c>
      <c r="D11" s="5" t="n">
        <v>132990</v>
      </c>
      <c r="E11" s="5" t="n">
        <v>77019</v>
      </c>
    </row>
    <row r="12">
      <c r="A12" s="4" t="inlineStr">
        <is>
          <t>Compensation - related party</t>
        </is>
      </c>
      <c r="B12" s="5" t="n">
        <v>75000</v>
      </c>
      <c r="C12" s="4" t="inlineStr">
        <is>
          <t xml:space="preserve"> </t>
        </is>
      </c>
      <c r="D12" s="5" t="n">
        <v>75000</v>
      </c>
      <c r="E12" s="4" t="inlineStr">
        <is>
          <t xml:space="preserve"> </t>
        </is>
      </c>
    </row>
    <row r="13">
      <c r="A13" s="4" t="inlineStr">
        <is>
          <t>Stock-based compensation expense</t>
        </is>
      </c>
      <c r="B13" s="5" t="n">
        <v>153900</v>
      </c>
      <c r="C13" s="4" t="inlineStr">
        <is>
          <t xml:space="preserve"> </t>
        </is>
      </c>
      <c r="D13" s="5" t="n">
        <v>163400</v>
      </c>
      <c r="E13" s="4" t="inlineStr">
        <is>
          <t xml:space="preserve"> </t>
        </is>
      </c>
    </row>
    <row r="14">
      <c r="A14" s="4" t="inlineStr">
        <is>
          <t>Depreciation expense</t>
        </is>
      </c>
      <c r="B14" s="5" t="n">
        <v>4129</v>
      </c>
      <c r="C14" s="4" t="inlineStr">
        <is>
          <t xml:space="preserve"> </t>
        </is>
      </c>
      <c r="D14" s="5" t="n">
        <v>4210</v>
      </c>
      <c r="E14" s="4" t="inlineStr">
        <is>
          <t xml:space="preserve"> </t>
        </is>
      </c>
    </row>
    <row r="15">
      <c r="A15" s="4" t="inlineStr">
        <is>
          <t>Total Operating Expenses</t>
        </is>
      </c>
      <c r="B15" s="5" t="n">
        <v>288817</v>
      </c>
      <c r="C15" s="5" t="n">
        <v>71193</v>
      </c>
      <c r="D15" s="5" t="n">
        <v>375600</v>
      </c>
      <c r="E15" s="5" t="n">
        <v>90389</v>
      </c>
    </row>
    <row r="16">
      <c r="A16" s="4" t="inlineStr">
        <is>
          <t>Income from operations</t>
        </is>
      </c>
      <c r="B16" s="5" t="n">
        <v>-282510</v>
      </c>
      <c r="C16" s="5" t="n">
        <v>-71193</v>
      </c>
      <c r="D16" s="5" t="n">
        <v>-369293</v>
      </c>
      <c r="E16" s="5" t="n">
        <v>-90389</v>
      </c>
    </row>
    <row r="17">
      <c r="A17" s="3" t="inlineStr">
        <is>
          <t>Other Income/(Expense):</t>
        </is>
      </c>
    </row>
    <row r="18">
      <c r="A18" s="4" t="inlineStr">
        <is>
          <t>Interest expense</t>
        </is>
      </c>
      <c r="B18" s="5" t="n">
        <v>-15171</v>
      </c>
      <c r="C18" s="5" t="n">
        <v>-4034</v>
      </c>
      <c r="D18" s="5" t="n">
        <v>-24108</v>
      </c>
      <c r="E18" s="5" t="n">
        <v>-4494</v>
      </c>
    </row>
    <row r="19">
      <c r="A19" s="4" t="inlineStr">
        <is>
          <t>Loss on termination of prospective acquisition</t>
        </is>
      </c>
      <c r="B19" s="5" t="n">
        <v>-23000</v>
      </c>
      <c r="C19" s="4" t="inlineStr">
        <is>
          <t xml:space="preserve"> </t>
        </is>
      </c>
      <c r="D19" s="5" t="n">
        <v>-23000</v>
      </c>
      <c r="E19" s="4" t="inlineStr">
        <is>
          <t xml:space="preserve"> </t>
        </is>
      </c>
    </row>
    <row r="20">
      <c r="A20" s="4" t="inlineStr">
        <is>
          <t>Gain on debt forgiveness</t>
        </is>
      </c>
      <c r="B20" s="5" t="n">
        <v>12250</v>
      </c>
      <c r="C20" s="4" t="inlineStr">
        <is>
          <t xml:space="preserve"> </t>
        </is>
      </c>
      <c r="D20" s="5" t="n">
        <v>12250</v>
      </c>
      <c r="E20" s="4" t="inlineStr">
        <is>
          <t xml:space="preserve"> </t>
        </is>
      </c>
    </row>
    <row r="21">
      <c r="A21" s="4" t="inlineStr">
        <is>
          <t>Small business grant income</t>
        </is>
      </c>
      <c r="B21" s="5" t="n">
        <v>1000</v>
      </c>
      <c r="C21" s="4" t="inlineStr">
        <is>
          <t xml:space="preserve"> </t>
        </is>
      </c>
      <c r="D21" s="5" t="n">
        <v>1000</v>
      </c>
      <c r="E21" s="4" t="inlineStr">
        <is>
          <t xml:space="preserve"> </t>
        </is>
      </c>
    </row>
    <row r="22">
      <c r="A22" s="4" t="inlineStr">
        <is>
          <t>Total Other Income/(Expense)</t>
        </is>
      </c>
      <c r="B22" s="5" t="n">
        <v>-24921</v>
      </c>
      <c r="C22" s="5" t="n">
        <v>-4034</v>
      </c>
      <c r="D22" s="5" t="n">
        <v>-33858</v>
      </c>
      <c r="E22" s="5" t="n">
        <v>-4494</v>
      </c>
    </row>
    <row r="23">
      <c r="A23" s="4" t="inlineStr">
        <is>
          <t>Net Loss</t>
        </is>
      </c>
      <c r="B23" s="6" t="n">
        <v>-307431</v>
      </c>
      <c r="C23" s="6" t="n">
        <v>-75227</v>
      </c>
      <c r="D23" s="6" t="n">
        <v>-403151</v>
      </c>
      <c r="E23" s="6" t="n">
        <v>-94883</v>
      </c>
    </row>
    <row r="24">
      <c r="A24" s="4" t="inlineStr">
        <is>
          <t>Net Loss per share (basic and diluted)</t>
        </is>
      </c>
      <c r="B24" s="9" t="n">
        <v>-0.05</v>
      </c>
      <c r="C24" s="9" t="n">
        <v>-0.01</v>
      </c>
      <c r="D24" s="9" t="n">
        <v>-0.06</v>
      </c>
      <c r="E24" s="9" t="n">
        <v>-0.02</v>
      </c>
    </row>
    <row r="25">
      <c r="A25" s="4" t="inlineStr">
        <is>
          <t>Weighted average number of common shares outstanding</t>
        </is>
      </c>
      <c r="B25" s="5" t="n">
        <v>6488661</v>
      </c>
      <c r="C25" s="5" t="n">
        <v>5477591</v>
      </c>
      <c r="D25" s="5" t="n">
        <v>6319297</v>
      </c>
      <c r="E25" s="5" t="n">
        <v>51152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6" customWidth="1" min="1" max="1"/>
    <col width="14" customWidth="1" min="2" max="2"/>
    <col width="34" customWidth="1" min="3" max="3"/>
    <col width="14" customWidth="1" min="4" max="4"/>
    <col width="14" customWidth="1" min="5" max="5"/>
  </cols>
  <sheetData>
    <row r="1">
      <c r="A1" s="1" t="inlineStr">
        <is>
          <t>Subsequent Events (Details Narrative) - Subsequent Event [Member] - USD ($)</t>
        </is>
      </c>
      <c r="B1" s="2" t="inlineStr">
        <is>
          <t>Aug. 07, 2020</t>
        </is>
      </c>
      <c r="C1" s="2" t="inlineStr">
        <is>
          <t>Jul. 19, 2020</t>
        </is>
      </c>
      <c r="D1" s="2" t="inlineStr">
        <is>
          <t>Jul. 07, 2020</t>
        </is>
      </c>
      <c r="E1" s="2" t="inlineStr">
        <is>
          <t>Jul. 02, 2020</t>
        </is>
      </c>
    </row>
    <row r="2">
      <c r="A2" s="4" t="inlineStr">
        <is>
          <t>CEO [Member]</t>
        </is>
      </c>
    </row>
    <row r="3">
      <c r="A3" s="4" t="inlineStr">
        <is>
          <t>Issuance of common shares to management</t>
        </is>
      </c>
      <c r="D3" s="6" t="n">
        <v>1000000</v>
      </c>
    </row>
    <row r="4">
      <c r="A4" s="4" t="inlineStr">
        <is>
          <t>Recognition of service rendered</t>
        </is>
      </c>
      <c r="D4" s="5" t="n">
        <v>500000</v>
      </c>
    </row>
    <row r="5">
      <c r="A5" s="4" t="inlineStr">
        <is>
          <t>COO [Member]</t>
        </is>
      </c>
    </row>
    <row r="6">
      <c r="A6" s="4" t="inlineStr">
        <is>
          <t>Recognition of service rendered</t>
        </is>
      </c>
      <c r="D6" s="5" t="n">
        <v>500000</v>
      </c>
    </row>
    <row r="7">
      <c r="A7" s="4" t="inlineStr">
        <is>
          <t>Convertible Promissory Note [Member]</t>
        </is>
      </c>
    </row>
    <row r="8">
      <c r="A8" s="4" t="inlineStr">
        <is>
          <t>Debt instrument, term</t>
        </is>
      </c>
      <c r="B8" s="4" t="inlineStr">
        <is>
          <t>1 year</t>
        </is>
      </c>
      <c r="E8" s="4" t="inlineStr">
        <is>
          <t>12 months</t>
        </is>
      </c>
    </row>
    <row r="9">
      <c r="A9" s="4" t="inlineStr">
        <is>
          <t>Debt instrument, face amount</t>
        </is>
      </c>
      <c r="E9" s="6" t="n">
        <v>1375</v>
      </c>
    </row>
    <row r="10">
      <c r="A10" s="4" t="inlineStr">
        <is>
          <t>Convertible note</t>
        </is>
      </c>
      <c r="C10" s="6" t="n">
        <v>25000</v>
      </c>
    </row>
    <row r="11">
      <c r="A11" s="4" t="inlineStr">
        <is>
          <t>Convertible note, maturity</t>
        </is>
      </c>
      <c r="C11" s="4" t="inlineStr">
        <is>
          <t>The note matures on July 19, 2021</t>
        </is>
      </c>
    </row>
    <row r="12">
      <c r="A12" s="4" t="inlineStr">
        <is>
          <t>Proceeds from convertible promissory note</t>
        </is>
      </c>
      <c r="B12" s="6" t="n">
        <v>100000</v>
      </c>
    </row>
    <row r="13">
      <c r="A13" s="4" t="inlineStr">
        <is>
          <t>Debt instrument, interest rate</t>
        </is>
      </c>
      <c r="B13" s="4" t="inlineStr">
        <is>
          <t>10.00%</t>
        </is>
      </c>
      <c r="C13" s="4" t="inlineStr">
        <is>
          <t>10.00%</t>
        </is>
      </c>
    </row>
    <row r="14">
      <c r="A14" s="4" t="inlineStr">
        <is>
          <t>Debt instrument, discount rate</t>
        </is>
      </c>
      <c r="B14" s="4" t="inlineStr">
        <is>
          <t>15.00%</t>
        </is>
      </c>
      <c r="C14" s="4" t="inlineStr">
        <is>
          <t>15.00%</t>
        </is>
      </c>
    </row>
    <row r="15">
      <c r="A15" s="4" t="inlineStr">
        <is>
          <t>Aggregate financing</t>
        </is>
      </c>
      <c r="B15" s="6" t="n">
        <v>1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403151</v>
      </c>
      <c r="C4" s="6" t="n">
        <v>-94883</v>
      </c>
    </row>
    <row r="5">
      <c r="A5" s="3" t="inlineStr">
        <is>
          <t>Adjustments to reconcile net loss to net cash (used in) operating activities:</t>
        </is>
      </c>
    </row>
    <row r="6">
      <c r="A6" s="4" t="inlineStr">
        <is>
          <t>Depreciation</t>
        </is>
      </c>
      <c r="B6" s="5" t="n">
        <v>4210</v>
      </c>
      <c r="C6" s="4" t="inlineStr">
        <is>
          <t xml:space="preserve"> </t>
        </is>
      </c>
    </row>
    <row r="7">
      <c r="A7" s="4" t="inlineStr">
        <is>
          <t>Stock-based compensation</t>
        </is>
      </c>
      <c r="B7" s="5" t="n">
        <v>163400</v>
      </c>
      <c r="C7" s="5" t="n">
        <v>117</v>
      </c>
    </row>
    <row r="8">
      <c r="A8" s="4" t="inlineStr">
        <is>
          <t>Loss on prospective acquisition</t>
        </is>
      </c>
      <c r="B8" s="5" t="n">
        <v>23000</v>
      </c>
      <c r="C8" s="4" t="inlineStr">
        <is>
          <t xml:space="preserve"> </t>
        </is>
      </c>
    </row>
    <row r="9">
      <c r="A9" s="3" t="inlineStr">
        <is>
          <t>Changes in operating assets and liabilities:</t>
        </is>
      </c>
    </row>
    <row r="10">
      <c r="A10" s="4" t="inlineStr">
        <is>
          <t>Change in prepaid expenses</t>
        </is>
      </c>
      <c r="B10" s="5" t="n">
        <v>-10850</v>
      </c>
      <c r="C10" s="4" t="inlineStr">
        <is>
          <t xml:space="preserve"> </t>
        </is>
      </c>
    </row>
    <row r="11">
      <c r="A11" s="4" t="inlineStr">
        <is>
          <t>Change in security deposits</t>
        </is>
      </c>
      <c r="B11" s="5" t="n">
        <v>-7753</v>
      </c>
      <c r="C11" s="4" t="inlineStr">
        <is>
          <t xml:space="preserve"> </t>
        </is>
      </c>
    </row>
    <row r="12">
      <c r="A12" s="4" t="inlineStr">
        <is>
          <t>Change in accounts payable</t>
        </is>
      </c>
      <c r="B12" s="5" t="n">
        <v>-21580</v>
      </c>
      <c r="C12" s="5" t="n">
        <v>55541</v>
      </c>
    </row>
    <row r="13">
      <c r="A13" s="4" t="inlineStr">
        <is>
          <t>Change in accrued compensation - related party</t>
        </is>
      </c>
      <c r="B13" s="5" t="n">
        <v>-31000</v>
      </c>
      <c r="C13" s="5" t="n">
        <v>-62500</v>
      </c>
    </row>
    <row r="14">
      <c r="A14" s="4" t="inlineStr">
        <is>
          <t>Change in accrued expenses</t>
        </is>
      </c>
      <c r="B14" s="5" t="n">
        <v>5364</v>
      </c>
      <c r="C14" s="5" t="n">
        <v>2168</v>
      </c>
    </row>
    <row r="15">
      <c r="A15" s="4" t="inlineStr">
        <is>
          <t>Change in deferred revenue</t>
        </is>
      </c>
      <c r="B15" s="5" t="n">
        <v>5391</v>
      </c>
      <c r="C15" s="4" t="inlineStr">
        <is>
          <t xml:space="preserve"> </t>
        </is>
      </c>
    </row>
    <row r="16">
      <c r="A16" s="4" t="inlineStr">
        <is>
          <t>Change in accrued interest related to note conversions</t>
        </is>
      </c>
      <c r="B16" s="5" t="n">
        <v>6966</v>
      </c>
      <c r="C16" s="4" t="inlineStr">
        <is>
          <t xml:space="preserve"> </t>
        </is>
      </c>
    </row>
    <row r="17">
      <c r="A17" s="4" t="inlineStr">
        <is>
          <t>Net Cash (Used in) Operating Activities</t>
        </is>
      </c>
      <c r="B17" s="5" t="n">
        <v>-266003</v>
      </c>
      <c r="C17" s="5" t="n">
        <v>-99557</v>
      </c>
    </row>
    <row r="18">
      <c r="A18" s="3" t="inlineStr">
        <is>
          <t>Cash Flows from Investing Activities</t>
        </is>
      </c>
    </row>
    <row r="19">
      <c r="A19" s="4" t="inlineStr">
        <is>
          <t>Purchase of property and equipment</t>
        </is>
      </c>
      <c r="B19" s="5" t="n">
        <v>-62947</v>
      </c>
      <c r="C19" s="4" t="inlineStr">
        <is>
          <t xml:space="preserve"> </t>
        </is>
      </c>
    </row>
    <row r="20">
      <c r="A20" s="4" t="inlineStr">
        <is>
          <t>Deposits on prospective acquisition</t>
        </is>
      </c>
      <c r="B20" s="5" t="n">
        <v>-23000</v>
      </c>
      <c r="C20" s="4" t="inlineStr">
        <is>
          <t xml:space="preserve"> </t>
        </is>
      </c>
    </row>
    <row r="21">
      <c r="A21" s="4" t="inlineStr">
        <is>
          <t>Net Cash (Used in) Investing Activities</t>
        </is>
      </c>
      <c r="B21" s="5" t="n">
        <v>-85947</v>
      </c>
      <c r="C21" s="4" t="inlineStr">
        <is>
          <t xml:space="preserve"> </t>
        </is>
      </c>
    </row>
    <row r="22">
      <c r="A22" s="3" t="inlineStr">
        <is>
          <t>Cash Flows from Financing Activities</t>
        </is>
      </c>
    </row>
    <row r="23">
      <c r="A23" s="4" t="inlineStr">
        <is>
          <t>Proceeds from issuance of short-term convertible debt</t>
        </is>
      </c>
      <c r="B23" s="5" t="n">
        <v>310000</v>
      </c>
      <c r="C23" s="5" t="n">
        <v>100000</v>
      </c>
    </row>
    <row r="24">
      <c r="A24" s="4" t="inlineStr">
        <is>
          <t>Related party advances</t>
        </is>
      </c>
      <c r="B24" s="5" t="n">
        <v>102682</v>
      </c>
      <c r="C24" s="5" t="n">
        <v>8559</v>
      </c>
    </row>
    <row r="25">
      <c r="A25" s="4" t="inlineStr">
        <is>
          <t>Repayment of related party advances</t>
        </is>
      </c>
      <c r="B25" s="5" t="n">
        <v>-106734</v>
      </c>
      <c r="C25" s="4" t="inlineStr">
        <is>
          <t xml:space="preserve"> </t>
        </is>
      </c>
    </row>
    <row r="26">
      <c r="A26" s="4" t="inlineStr">
        <is>
          <t>Related party debt forgiveness</t>
        </is>
      </c>
      <c r="B26" s="5" t="n">
        <v>33000</v>
      </c>
      <c r="C26" s="4" t="inlineStr">
        <is>
          <t xml:space="preserve"> </t>
        </is>
      </c>
    </row>
    <row r="27">
      <c r="A27" s="4" t="inlineStr">
        <is>
          <t>Change in finance lease assets and liabilities</t>
        </is>
      </c>
      <c r="B27" s="5" t="n">
        <v>3242</v>
      </c>
      <c r="C27" s="4" t="inlineStr">
        <is>
          <t xml:space="preserve"> </t>
        </is>
      </c>
    </row>
    <row r="28">
      <c r="A28" s="4" t="inlineStr">
        <is>
          <t>Payments on finance lease</t>
        </is>
      </c>
      <c r="B28" s="5" t="n">
        <v>-1292</v>
      </c>
      <c r="C28" s="4" t="inlineStr">
        <is>
          <t xml:space="preserve"> </t>
        </is>
      </c>
    </row>
    <row r="29">
      <c r="A29" s="4" t="inlineStr">
        <is>
          <t>Sale of equity units</t>
        </is>
      </c>
      <c r="B29" s="5" t="n">
        <v>50000</v>
      </c>
      <c r="C29" s="4" t="inlineStr">
        <is>
          <t xml:space="preserve"> </t>
        </is>
      </c>
    </row>
    <row r="30">
      <c r="A30" s="4" t="inlineStr">
        <is>
          <t>Net Cash Provided by Financing Activities</t>
        </is>
      </c>
      <c r="B30" s="5" t="n">
        <v>390898</v>
      </c>
      <c r="C30" s="5" t="n">
        <v>108559</v>
      </c>
    </row>
    <row r="31">
      <c r="A31" s="4" t="inlineStr">
        <is>
          <t>Net Change In Cash</t>
        </is>
      </c>
      <c r="B31" s="5" t="n">
        <v>38948</v>
      </c>
      <c r="C31" s="5" t="n">
        <v>9002</v>
      </c>
    </row>
    <row r="32">
      <c r="A32" s="4" t="inlineStr">
        <is>
          <t>Cash at Beginning of Period</t>
        </is>
      </c>
      <c r="B32" s="5" t="n">
        <v>14453</v>
      </c>
      <c r="C32" s="5" t="n">
        <v>6293</v>
      </c>
    </row>
    <row r="33">
      <c r="A33" s="4" t="inlineStr">
        <is>
          <t>Cash at End of Period</t>
        </is>
      </c>
      <c r="B33" s="5" t="n">
        <v>53401</v>
      </c>
      <c r="C33" s="5" t="n">
        <v>15295</v>
      </c>
    </row>
    <row r="34">
      <c r="A34" s="3" t="inlineStr">
        <is>
          <t>Supplemental Disclosure of Cash Flow Information:</t>
        </is>
      </c>
    </row>
    <row r="35">
      <c r="A35" s="4" t="inlineStr">
        <is>
          <t>Convertible debt principal and accrued interest converted to equity units</t>
        </is>
      </c>
      <c r="B35" s="5" t="n">
        <v>106966</v>
      </c>
      <c r="C35" s="4" t="inlineStr">
        <is>
          <t xml:space="preserve"> </t>
        </is>
      </c>
    </row>
    <row r="36">
      <c r="A36" s="4" t="inlineStr">
        <is>
          <t>Issuance of common stock for equipment purchases</t>
        </is>
      </c>
      <c r="B36" s="6" t="n">
        <v>6083</v>
      </c>
      <c r="C3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Statement of Stockholders' Deficiency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ommon Stock [Member]</t>
        </is>
      </c>
    </row>
    <row r="4">
      <c r="A4" s="4" t="inlineStr">
        <is>
          <t>Balance</t>
        </is>
      </c>
      <c r="D4" s="6" t="n">
        <v>565</v>
      </c>
      <c r="E4" s="6" t="n">
        <v>438</v>
      </c>
    </row>
    <row r="5">
      <c r="A5" s="4" t="inlineStr">
        <is>
          <t>Balance, shares</t>
        </is>
      </c>
      <c r="D5" s="5" t="n">
        <v>5651217</v>
      </c>
      <c r="E5" s="5" t="n">
        <v>4386217</v>
      </c>
    </row>
    <row r="6">
      <c r="A6" s="4" t="inlineStr">
        <is>
          <t>Issuance of common stock as compensation</t>
        </is>
      </c>
      <c r="D6" s="6" t="n">
        <v>86</v>
      </c>
      <c r="E6" s="6" t="n">
        <v>117</v>
      </c>
    </row>
    <row r="7">
      <c r="A7" s="4" t="inlineStr">
        <is>
          <t>Issuance of common stock as compensation, shares</t>
        </is>
      </c>
      <c r="D7" s="5" t="n">
        <v>860000</v>
      </c>
      <c r="E7" s="5" t="n">
        <v>1165000</v>
      </c>
    </row>
    <row r="8">
      <c r="A8" s="4" t="inlineStr">
        <is>
          <t>Debt conversions into equity units</t>
        </is>
      </c>
      <c r="D8" s="6" t="n">
        <v>43</v>
      </c>
    </row>
    <row r="9">
      <c r="A9" s="4" t="inlineStr">
        <is>
          <t>Debt conversions into equity units, shares</t>
        </is>
      </c>
      <c r="D9" s="5" t="n">
        <v>427862</v>
      </c>
    </row>
    <row r="10">
      <c r="A10" s="4" t="inlineStr">
        <is>
          <t>Subscriptions to equity units</t>
        </is>
      </c>
      <c r="D10" s="6" t="n">
        <v>20</v>
      </c>
    </row>
    <row r="11">
      <c r="A11" s="4" t="inlineStr">
        <is>
          <t>Subscriptions to equity units, shares</t>
        </is>
      </c>
      <c r="D11" s="5" t="n">
        <v>200000</v>
      </c>
    </row>
    <row r="12">
      <c r="A12" s="4" t="inlineStr">
        <is>
          <t>Issuance of common stock for equipment</t>
        </is>
      </c>
      <c r="D12" s="6" t="n">
        <v>3</v>
      </c>
    </row>
    <row r="13">
      <c r="A13" s="4" t="inlineStr">
        <is>
          <t>Issuance of common stock for equipment, shares</t>
        </is>
      </c>
      <c r="D13" s="5" t="n">
        <v>32000</v>
      </c>
    </row>
    <row r="14">
      <c r="A14" s="4" t="inlineStr">
        <is>
          <t>Net loss</t>
        </is>
      </c>
      <c r="D14" s="4" t="inlineStr">
        <is>
          <t xml:space="preserve"> </t>
        </is>
      </c>
      <c r="E14" s="4" t="inlineStr">
        <is>
          <t xml:space="preserve"> </t>
        </is>
      </c>
    </row>
    <row r="15">
      <c r="A15" s="4" t="inlineStr">
        <is>
          <t>Balance</t>
        </is>
      </c>
      <c r="B15" s="6" t="n">
        <v>717</v>
      </c>
      <c r="C15" s="6" t="n">
        <v>555</v>
      </c>
      <c r="D15" s="6" t="n">
        <v>717</v>
      </c>
      <c r="E15" s="6" t="n">
        <v>555</v>
      </c>
    </row>
    <row r="16">
      <c r="A16" s="4" t="inlineStr">
        <is>
          <t>Balance, shares</t>
        </is>
      </c>
      <c r="B16" s="5" t="n">
        <v>7171079</v>
      </c>
      <c r="C16" s="5" t="n">
        <v>5551217</v>
      </c>
      <c r="D16" s="5" t="n">
        <v>7171079</v>
      </c>
      <c r="E16" s="5" t="n">
        <v>5551217</v>
      </c>
    </row>
    <row r="17">
      <c r="A17" s="4" t="inlineStr">
        <is>
          <t>Additional Paid-in Capital [Member]</t>
        </is>
      </c>
    </row>
    <row r="18">
      <c r="A18" s="4" t="inlineStr">
        <is>
          <t>Balance</t>
        </is>
      </c>
      <c r="D18" s="6" t="n">
        <v>55817</v>
      </c>
      <c r="E18" s="6" t="n">
        <v>40000</v>
      </c>
    </row>
    <row r="19">
      <c r="A19" s="4" t="inlineStr">
        <is>
          <t>Issuance of common stock as compensation</t>
        </is>
      </c>
      <c r="D19" s="5" t="n">
        <v>163314</v>
      </c>
      <c r="E19" s="4" t="inlineStr">
        <is>
          <t xml:space="preserve"> </t>
        </is>
      </c>
    </row>
    <row r="20">
      <c r="A20" s="4" t="inlineStr">
        <is>
          <t>Debt conversions into equity units</t>
        </is>
      </c>
      <c r="D20" s="5" t="n">
        <v>106923</v>
      </c>
    </row>
    <row r="21">
      <c r="A21" s="4" t="inlineStr">
        <is>
          <t>Subscriptions to equity units</t>
        </is>
      </c>
      <c r="D21" s="5" t="n">
        <v>49980</v>
      </c>
    </row>
    <row r="22">
      <c r="A22" s="4" t="inlineStr">
        <is>
          <t>Related party debt forgiveness</t>
        </is>
      </c>
      <c r="D22" s="5" t="n">
        <v>33000</v>
      </c>
    </row>
    <row r="23">
      <c r="A23" s="4" t="inlineStr">
        <is>
          <t>Issuance of common stock for equipment</t>
        </is>
      </c>
      <c r="D23" s="5" t="n">
        <v>6080</v>
      </c>
    </row>
    <row r="24">
      <c r="A24" s="4" t="inlineStr">
        <is>
          <t>Net loss</t>
        </is>
      </c>
      <c r="D24" s="4" t="inlineStr">
        <is>
          <t xml:space="preserve"> </t>
        </is>
      </c>
      <c r="E24" s="4" t="inlineStr">
        <is>
          <t xml:space="preserve"> </t>
        </is>
      </c>
    </row>
    <row r="25">
      <c r="A25" s="4" t="inlineStr">
        <is>
          <t>Balance</t>
        </is>
      </c>
      <c r="B25" s="6" t="n">
        <v>415114</v>
      </c>
      <c r="C25" s="6" t="n">
        <v>40000</v>
      </c>
      <c r="D25" s="5" t="n">
        <v>415114</v>
      </c>
      <c r="E25" s="5" t="n">
        <v>40000</v>
      </c>
    </row>
    <row r="26">
      <c r="A26" s="4" t="inlineStr">
        <is>
          <t>Accumulated Deficit [Member]</t>
        </is>
      </c>
    </row>
    <row r="27">
      <c r="A27" s="4" t="inlineStr">
        <is>
          <t>Balance</t>
        </is>
      </c>
      <c r="D27" s="5" t="n">
        <v>-559698</v>
      </c>
      <c r="E27" s="5" t="n">
        <v>-257948</v>
      </c>
    </row>
    <row r="28">
      <c r="A28" s="4" t="inlineStr">
        <is>
          <t>Issuance of common stock as compensation</t>
        </is>
      </c>
      <c r="D28" s="4" t="inlineStr">
        <is>
          <t xml:space="preserve"> </t>
        </is>
      </c>
      <c r="E28" s="4" t="inlineStr">
        <is>
          <t xml:space="preserve"> </t>
        </is>
      </c>
    </row>
    <row r="29">
      <c r="A29" s="4" t="inlineStr">
        <is>
          <t>Debt conversions into equity units</t>
        </is>
      </c>
      <c r="D29" s="4" t="inlineStr">
        <is>
          <t xml:space="preserve"> </t>
        </is>
      </c>
    </row>
    <row r="30">
      <c r="A30" s="4" t="inlineStr">
        <is>
          <t>Subscriptions to equity units</t>
        </is>
      </c>
      <c r="D30" s="4" t="inlineStr">
        <is>
          <t xml:space="preserve"> </t>
        </is>
      </c>
    </row>
    <row r="31">
      <c r="A31" s="4" t="inlineStr">
        <is>
          <t>Issuance of common stock for equipment</t>
        </is>
      </c>
      <c r="D31" s="4" t="inlineStr">
        <is>
          <t xml:space="preserve"> </t>
        </is>
      </c>
    </row>
    <row r="32">
      <c r="A32" s="4" t="inlineStr">
        <is>
          <t>Net loss</t>
        </is>
      </c>
      <c r="D32" s="5" t="n">
        <v>-403151</v>
      </c>
      <c r="E32" s="5" t="n">
        <v>-94883</v>
      </c>
    </row>
    <row r="33">
      <c r="A33" s="4" t="inlineStr">
        <is>
          <t>Balance</t>
        </is>
      </c>
      <c r="B33" s="5" t="n">
        <v>-962849</v>
      </c>
      <c r="C33" s="5" t="n">
        <v>-352831</v>
      </c>
      <c r="D33" s="5" t="n">
        <v>-962849</v>
      </c>
      <c r="E33" s="5" t="n">
        <v>-352831</v>
      </c>
    </row>
    <row r="34">
      <c r="A34" s="4" t="inlineStr">
        <is>
          <t>Class A Preferred Stock [Member]</t>
        </is>
      </c>
    </row>
    <row r="35">
      <c r="A35" s="4" t="inlineStr">
        <is>
          <t>Balance</t>
        </is>
      </c>
      <c r="D35" s="6" t="n">
        <v>7000</v>
      </c>
      <c r="E35" s="6" t="n">
        <v>26317</v>
      </c>
    </row>
    <row r="36">
      <c r="A36" s="4" t="inlineStr">
        <is>
          <t>Balance, shares</t>
        </is>
      </c>
      <c r="D36" s="5" t="n">
        <v>7000000</v>
      </c>
      <c r="E36" s="5" t="n">
        <v>7000000</v>
      </c>
    </row>
    <row r="37">
      <c r="A37" s="4" t="inlineStr">
        <is>
          <t>Issuance of common stock as compensation</t>
        </is>
      </c>
      <c r="D37" s="4" t="inlineStr">
        <is>
          <t xml:space="preserve"> </t>
        </is>
      </c>
      <c r="E37" s="4" t="inlineStr">
        <is>
          <t xml:space="preserve"> </t>
        </is>
      </c>
    </row>
    <row r="38">
      <c r="A38" s="4" t="inlineStr">
        <is>
          <t>Debt conversions into equity units</t>
        </is>
      </c>
      <c r="D38" s="4" t="inlineStr">
        <is>
          <t xml:space="preserve"> </t>
        </is>
      </c>
    </row>
    <row r="39">
      <c r="A39" s="4" t="inlineStr">
        <is>
          <t>Subscriptions to equity units</t>
        </is>
      </c>
      <c r="D39" s="4" t="inlineStr">
        <is>
          <t xml:space="preserve"> </t>
        </is>
      </c>
    </row>
    <row r="40">
      <c r="A40" s="4" t="inlineStr">
        <is>
          <t>Issuance of common stock for equipment</t>
        </is>
      </c>
      <c r="D40" s="4" t="inlineStr">
        <is>
          <t xml:space="preserve"> </t>
        </is>
      </c>
    </row>
    <row r="41">
      <c r="A41" s="4" t="inlineStr">
        <is>
          <t>Net loss</t>
        </is>
      </c>
      <c r="D41" s="4" t="inlineStr">
        <is>
          <t xml:space="preserve"> </t>
        </is>
      </c>
      <c r="E41" s="4" t="inlineStr">
        <is>
          <t xml:space="preserve"> </t>
        </is>
      </c>
    </row>
    <row r="42">
      <c r="A42" s="4" t="inlineStr">
        <is>
          <t>Balance</t>
        </is>
      </c>
      <c r="B42" s="6" t="n">
        <v>7000</v>
      </c>
      <c r="C42" s="6" t="n">
        <v>26317</v>
      </c>
      <c r="D42" s="6" t="n">
        <v>7000</v>
      </c>
      <c r="E42" s="6" t="n">
        <v>26317</v>
      </c>
    </row>
    <row r="43">
      <c r="A43" s="4" t="inlineStr">
        <is>
          <t>Balance, shares</t>
        </is>
      </c>
      <c r="B43" s="5" t="n">
        <v>7000000</v>
      </c>
      <c r="C43" s="5" t="n">
        <v>7000000</v>
      </c>
      <c r="D43" s="5" t="n">
        <v>7000000</v>
      </c>
      <c r="E43" s="5" t="n">
        <v>7000000</v>
      </c>
    </row>
    <row r="44">
      <c r="A44" s="4" t="inlineStr">
        <is>
          <t>Class C Convertible Preferred Stock [Member]</t>
        </is>
      </c>
    </row>
    <row r="45">
      <c r="A45" s="4" t="inlineStr">
        <is>
          <t>Balance</t>
        </is>
      </c>
      <c r="D45" s="6" t="n">
        <v>7000</v>
      </c>
      <c r="E45" s="6" t="n">
        <v>3500</v>
      </c>
    </row>
    <row r="46">
      <c r="A46" s="4" t="inlineStr">
        <is>
          <t>Balance, shares</t>
        </is>
      </c>
      <c r="D46" s="5" t="n">
        <v>7000000</v>
      </c>
      <c r="E46" s="5" t="n">
        <v>7000000</v>
      </c>
    </row>
    <row r="47">
      <c r="A47" s="4" t="inlineStr">
        <is>
          <t>Issuance of common stock as compensation</t>
        </is>
      </c>
      <c r="D47" s="4" t="inlineStr">
        <is>
          <t xml:space="preserve"> </t>
        </is>
      </c>
      <c r="E47" s="4" t="inlineStr">
        <is>
          <t xml:space="preserve"> </t>
        </is>
      </c>
    </row>
    <row r="48">
      <c r="A48" s="4" t="inlineStr">
        <is>
          <t>Debt conversions into equity units</t>
        </is>
      </c>
      <c r="D48" s="4" t="inlineStr">
        <is>
          <t xml:space="preserve"> </t>
        </is>
      </c>
    </row>
    <row r="49">
      <c r="A49" s="4" t="inlineStr">
        <is>
          <t>Subscriptions to equity units</t>
        </is>
      </c>
      <c r="D49" s="4" t="inlineStr">
        <is>
          <t xml:space="preserve"> </t>
        </is>
      </c>
    </row>
    <row r="50">
      <c r="A50" s="4" t="inlineStr">
        <is>
          <t>Issuance of common stock for equipment</t>
        </is>
      </c>
      <c r="D50" s="4" t="inlineStr">
        <is>
          <t xml:space="preserve"> </t>
        </is>
      </c>
    </row>
    <row r="51">
      <c r="A51" s="4" t="inlineStr">
        <is>
          <t>Net loss</t>
        </is>
      </c>
      <c r="D51" s="4" t="inlineStr">
        <is>
          <t xml:space="preserve"> </t>
        </is>
      </c>
      <c r="E51" s="4" t="inlineStr">
        <is>
          <t xml:space="preserve"> </t>
        </is>
      </c>
    </row>
    <row r="52">
      <c r="A52" s="4" t="inlineStr">
        <is>
          <t>Balance</t>
        </is>
      </c>
      <c r="B52" s="6" t="n">
        <v>7000</v>
      </c>
      <c r="C52" s="6" t="n">
        <v>3500</v>
      </c>
      <c r="D52" s="6" t="n">
        <v>7000</v>
      </c>
      <c r="E52" s="6" t="n">
        <v>3500</v>
      </c>
    </row>
    <row r="53">
      <c r="A53" s="4" t="inlineStr">
        <is>
          <t>Balance, shares</t>
        </is>
      </c>
      <c r="B53" s="5" t="n">
        <v>7000000</v>
      </c>
      <c r="C53" s="5" t="n">
        <v>7000000</v>
      </c>
      <c r="D53" s="5" t="n">
        <v>7000000</v>
      </c>
      <c r="E53" s="5" t="n">
        <v>7000000</v>
      </c>
    </row>
    <row r="54">
      <c r="A54" s="4" t="inlineStr">
        <is>
          <t>Balance</t>
        </is>
      </c>
      <c r="D54" s="6" t="n">
        <v>-489316</v>
      </c>
      <c r="E54" s="6" t="n">
        <v>-187693</v>
      </c>
    </row>
    <row r="55">
      <c r="A55" s="4" t="inlineStr">
        <is>
          <t>Issuance of common stock as compensation</t>
        </is>
      </c>
      <c r="D55" s="5" t="n">
        <v>163400</v>
      </c>
      <c r="E55" s="5" t="n">
        <v>117</v>
      </c>
    </row>
    <row r="56">
      <c r="A56" s="4" t="inlineStr">
        <is>
          <t>Debt conversions into equity units</t>
        </is>
      </c>
      <c r="D56" s="5" t="n">
        <v>106966</v>
      </c>
    </row>
    <row r="57">
      <c r="A57" s="4" t="inlineStr">
        <is>
          <t>Subscriptions to equity units</t>
        </is>
      </c>
      <c r="D57" s="5" t="n">
        <v>50000</v>
      </c>
    </row>
    <row r="58">
      <c r="A58" s="4" t="inlineStr">
        <is>
          <t>Related party debt forgiveness</t>
        </is>
      </c>
      <c r="D58" s="5" t="n">
        <v>33000</v>
      </c>
    </row>
    <row r="59">
      <c r="A59" s="4" t="inlineStr">
        <is>
          <t>Issuance of common stock for equipment</t>
        </is>
      </c>
      <c r="D59" s="5" t="n">
        <v>6083</v>
      </c>
    </row>
    <row r="60">
      <c r="A60" s="4" t="inlineStr">
        <is>
          <t>Net loss</t>
        </is>
      </c>
      <c r="B60" s="6" t="n">
        <v>-307431</v>
      </c>
      <c r="C60" s="6" t="n">
        <v>-75227</v>
      </c>
      <c r="D60" s="5" t="n">
        <v>-403151</v>
      </c>
      <c r="E60" s="5" t="n">
        <v>-94883</v>
      </c>
    </row>
    <row r="61">
      <c r="A61" s="4" t="inlineStr">
        <is>
          <t>Balance</t>
        </is>
      </c>
      <c r="B61" s="6" t="n">
        <v>-533018</v>
      </c>
      <c r="C61" s="6" t="n">
        <v>-282459</v>
      </c>
      <c r="D61" s="6" t="n">
        <v>-533018</v>
      </c>
      <c r="E61" s="6" t="n">
        <v>-28245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6 Months Ended</t>
        </is>
      </c>
    </row>
    <row r="2">
      <c r="B2" s="2" t="inlineStr">
        <is>
          <t>Jun. 30, 2020</t>
        </is>
      </c>
    </row>
    <row r="3">
      <c r="A3" s="3" t="inlineStr">
        <is>
          <t>Organization, Consolidation and Presentation of Financial Statements [Abstract]</t>
        </is>
      </c>
    </row>
    <row r="4">
      <c r="A4" s="4" t="inlineStr">
        <is>
          <t>Organization and Nature of Operations</t>
        </is>
      </c>
      <c r="B4" s="4" t="inlineStr">
        <is>
          <t xml:space="preserve">NOTE 1: ORGANIZATION AND NATURE OF OPERATIONS EDGE DATA SOLUTIONS, INC. (the “Company”),
formerly Blockchain Holdings Capital Ventures, Inc. (formerly Southeastern Holdings, Inc., formerly Safe Lane Systems, Inc.) was
incorporated in the State of Colorado on September 10, 2013. Safe Lane Systems, Inc. redomiciled to become a Delaware holding corporation
in September of 2016. On September 22, 2016, Safe Lane Systems, Inc. formed two wholly owned subsidiaries, SLS Industrial, Inc
and Southeastern Holdings, Inc. (both Delaware corporations) and on September 30, 2016 completed a merger and reorganization in
which Southeastern Holdings, Inc. (now Edge Data Solutions, Inc.) became the holding company. On December 1, 2016, the Company
spun off its wholly owned subsidiary, SLS Industrial, Inc., along with its assets and liabilities, leaving Southeastern Holdings,
Inc. as the only surviving entity. On August 23, 2018, the Company entered into
a Bill of Sale and Assignment and Assumption Agreement with Blockchain Holdings, LLC (“Blockchain”), pursuant to which
the Company purchased all of the assets of Blockchain which are used in the business of sourcing of blockchain mining equipment
from various suppliers for their customers and also providing management of the equipment hosted, mining pools and tech work on
such equipment. The Company issued 300,000,000 (equivalent to 3,000,000 after the reverse split) shares of its common stock, par
value $.0001 to the members of Blockchain in exchange for the assets of Blockchain. On August 30, 2018, the Company changed its
name to Blockchain Holdings Capital Ventures, Inc. On January 13, 2020, the Company changed its
name to Edge Data Solutions, Inc. Business description Edge
Data Solutions, Inc. (EDSI) is poised to b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NOTE 2: SUMMARY OF SIGNIFICANT ACCOUNTING
POLICIES Basis of Presentation The accounting and reporting policies of the
Company conform to accounting principles generally accepted in the United States of America (GAAP). The Company maintains the calendar
year as its basis of reporting.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Cash Equivalents and Concentration of Cash
Balance The Company considers all highly liquid securities
with an original maturity of less than three months to be cash equivalents. The Company’s cash and cash equivalents in bank
deposit accounts, at times, may exceed federally insured limits. As of June 30, 2020, and December 31, 2019, the Company’s
cash balances did not exceed federally insured limits. Right of Use Assets and Lease Liabilities In February 2016, the FASB issued ASU No. 2016-02,
Leases (Topic 842) Under ASC 842, the Company determines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estimated the incremental
borrowing rate in determining the present value of lease payments. The ROU asset also includes any lease payments made prior to
commencement and is recorded net of any lease incentives received. The Company’ lease terms may include options to extend
or terminate the lease when it is reasonably certain that the Company will exercise such options. Property and Equipment Property and equipment are stated at cost net
of accumulated depreciation and amortization, and accumulated impairment, if any. Depreciation and amortization of property and
equipment is provided using the straight-line method over estimated useful lives, which are all currently estimated at three years. As of June 30, 2020, the Company’s property
and equipment consisted of $55,683 of datacenter equipment and $13,347 of capitalized labor associated with readying the equipment
for service, net of $4,210 of accumulated depreciation. Depreciation expense for the three and six months ended June 30, 2020 was
$4,129 and $4,210, respectively. Long-Lived Assets The Company evaluates the recoverability of
its long-lived assets whenever events or changes in circumstances have indicated that an asset may not be recoverable. Long-lived
assets are grouped with other assets at the lowest level for which identifiable cash flows are largely independent of the cash
flows of other groups of assets and liabilities. If the sum of the projected undiscounted cash flows is less than the carrying
value of the assets, the assets are written down to the estimated fair value. As of June 30, 2020, the Company determined that
its long-lived assets have not been impaired. Accounts Payable and Accrued Liabilities Accounts payable consisted of $74,434 of liabilities
incurred by the issuer prior to the merger as of each June 30, 2020 and 2019. The remaining accounts payable of $67,346 and $88,926
as of June 30, 2020 and December 31, 2019, respectively, consisted of amounts due for professional services and various other general
and administrative expenses incurred after the acquisition. As of December 31, 2019, accrued expenses consisted
of $1,811 of state and local taxes payable, $1,903 of accrued interest due to a vendor and $7,266 of accrued interest on convertible
debt. As of June 30, 2020, accrued expenses consisted of $1,811 of state and local taxes payable, $1,005 of accrued interest under
the finance lease discussed in Note 8, and $13,528 of accrued interest on convertible debt. As of December 31, 2019, accrued liabilities
included $41,000 of accrued consulting fees payable to entities owned by the CEO and COO ($22,000 and $19,000, respectively). During
the quarter ended June 30, 2020, the Company paid out the $41,000 of accrued compensation, and accrued an additional $10,000 of
compensation for the COO, for accrued related party compensation payable of $10,000 as of June 30, 2020. Fair Value of Financial Instruments Financial Accounting Standards Board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Level 2 - Inputs other than quoted
prices included within Level 1 that are observable for the asset or liability, either directly or indirectly (e.g., quoted prices
of similar assets or liabilities inactive markets, or quoted prices for identical or similar assets or liabilities in markets that
are not active).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carrying amounts reported in the balance
sheets approximate their fair value. Revenue Recognition The Company recognizes revenue under ASC 606,
using the following five-step model, which requires that the Company: (1) identify a contract with the customer, (2) identify the
performance obligations in the contract, (3) determine the transaction price, (4) allocate the transaction price to performance
obligations and (5) recognize revenue as performance obligations are satisfied. The Company’s current and anticipated revenue
streams consist of:
1. GPU as a Service– The Company owns and operates high performance servers to provide hardware acceleration for rendering farms to process 3D and video rendering and gaming. In addition, these multi-purpose servers produce revenue from mining when the servers are not processing other jobs to ensure zero idle time and have the ability to run AI and HPC processing as well. During the quarter ended June 30, 2020, the
Company recognized $6,307 of revenue from its customers’ usage of datacenter credits. The Company further recognized a deferred
revenue liability of $5,391 for prepaid usage credits not yet used by its customers as of June 30, 2020. While the Company generated
limited revenue in the second quarter of 2020, there can be no assurances that service lines will generate satisfactory revenue
or continue to generate revenue. Stock-Based Compensation The Company accounts for share-based payments
pursuant to ASC 718, “Stock Compensation” and, accordingly, the Company records compensation expense for share-based
awards based upon an assessment of the grant date fair value for stock options and restricted stock awards using the Black-Scholes
option pricing model. Stock compensation expense for stock options
is recognized over the vesting period of the award or expensed immediately when stock or options are awarded for previous or current
service without further recourse. On February 18, 2020, the Company issued 50,000
shares of common stock to an advisor and recorded $9,500 of stock-based compensation expense. On May 6, 2020, the Company agreed to issue
60,000 shares of common stock to a consultant for services rendered, resulting in stock-based compensation expense of $11,400. On June 19, 2020, the Board of Directors approved
the issuance of 750,000 fully vested common shares to its board members and officers as compensation for services rendered, consisting
of 250,000 shares to Delray Wannemacher, CEO and Director, 250,000 shares to Daniel Wong, COO and Director, and 250,000 shares
to Austin Bosarge, Director. In connection with this issuance, the Board further approved the issuance of 375,000 common shares
on July 1, 2021 and 375,000 common shares on July 1, 2022. Each of these future issuances will result in the issuance of 125,000
common shares to each director and officer. The Company recorded stock-based compensation expense of $142,500 upon approving issuance
of the first 750,000 shares. Income Taxes The Company is subject to taxation in various
jurisdictions and may be subject to examination by various authorities.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The Company recognizes the amount of taxes
payable or refundable for the current year and recognizes deferred tax liabilities and assets for the expected future tax consequences
of events and transactions that have been recognized in the Company’s financial statements or tax retur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0</t>
        </is>
      </c>
    </row>
    <row r="3">
      <c r="A3" s="3" t="inlineStr">
        <is>
          <t>Organization, Consolidation and Presentation of Financial Statements [Abstract]</t>
        </is>
      </c>
    </row>
    <row r="4">
      <c r="A4" s="4" t="inlineStr">
        <is>
          <t>Going Concern</t>
        </is>
      </c>
      <c r="B4" s="4" t="inlineStr">
        <is>
          <t>NOTE 3: GOING CONCERN As shown in the accompanying financial statements
as of June 30, 2020, the Company had $53,401 of cash and $64,251 of current assets, as compared to total current liabilities of
$682,323, has incurred substantial operating losses, and had an accumulated deficit of $962,849. Furthermore, the Company’s
revenue history has been limited and unstable, and there can be no assurances of future revenues. Given these factors, the Company is dependent
on financing from outside parties, and management intends to pursue outside capital through debt and equity vehicles. There is
no assurance that these efforts will materialize or be successful or sufficient to fund operations and meet obligations as they
come due. The accompanying financial statements have
been prepared assuming that the Company will continue as a going concern, however, the above conditions raise substantial doubt
about the Company’s ability to continue as a going concern. The financial statements do not include any adjustments to reflect
the possible future effect on the recoverability and classification of assets or the amounts and classifications of liabilities
that may result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6:20:16Z</dcterms:created>
  <dcterms:modified xmlns:dcterms="http://purl.org/dc/terms/" xmlns:xsi="http://www.w3.org/2001/XMLSchema-instance" xsi:type="dcterms:W3CDTF">2020-08-14T16:20:16Z</dcterms:modified>
</cp:coreProperties>
</file>